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1. Organization and Description" sheetId="6" state="visible" r:id="rId6"/>
    <sheet xmlns:r="http://schemas.openxmlformats.org/officeDocument/2006/relationships" name="2. Summary of Significant Accou" sheetId="7" state="visible" r:id="rId7"/>
    <sheet xmlns:r="http://schemas.openxmlformats.org/officeDocument/2006/relationships" name="3. Assets Held for Sale - Cord " sheetId="8" state="visible" r:id="rId8"/>
    <sheet xmlns:r="http://schemas.openxmlformats.org/officeDocument/2006/relationships" name="4. Property and Equipment" sheetId="9" state="visible" r:id="rId9"/>
    <sheet xmlns:r="http://schemas.openxmlformats.org/officeDocument/2006/relationships" name="5. Investment and Notes Receiva" sheetId="10" state="visible" r:id="rId10"/>
    <sheet xmlns:r="http://schemas.openxmlformats.org/officeDocument/2006/relationships" name="6. Commitments and Contingencie" sheetId="11" state="visible" r:id="rId11"/>
    <sheet xmlns:r="http://schemas.openxmlformats.org/officeDocument/2006/relationships" name="7. Share Based Compensation" sheetId="12" state="visible" r:id="rId12"/>
    <sheet xmlns:r="http://schemas.openxmlformats.org/officeDocument/2006/relationships" name="8. Stockholder's Equity" sheetId="13" state="visible" r:id="rId13"/>
    <sheet xmlns:r="http://schemas.openxmlformats.org/officeDocument/2006/relationships" name="9. Revenue Recognition (related" sheetId="14" state="visible" r:id="rId14"/>
    <sheet xmlns:r="http://schemas.openxmlformats.org/officeDocument/2006/relationships" name="2. Summary of Significant Acc15" sheetId="15" state="visible" r:id="rId15"/>
    <sheet xmlns:r="http://schemas.openxmlformats.org/officeDocument/2006/relationships" name="3. Assets Held for Sale - Cor16" sheetId="16" state="visible" r:id="rId16"/>
    <sheet xmlns:r="http://schemas.openxmlformats.org/officeDocument/2006/relationships" name="4. Property And Equipment (Tabl" sheetId="17" state="visible" r:id="rId17"/>
    <sheet xmlns:r="http://schemas.openxmlformats.org/officeDocument/2006/relationships" name="5. Investment and Notes Recei18" sheetId="18" state="visible" r:id="rId18"/>
    <sheet xmlns:r="http://schemas.openxmlformats.org/officeDocument/2006/relationships" name="6. Commitments and Contingenc19" sheetId="19" state="visible" r:id="rId19"/>
    <sheet xmlns:r="http://schemas.openxmlformats.org/officeDocument/2006/relationships" name="7. Share Based Compensation (Ta" sheetId="20" state="visible" r:id="rId20"/>
    <sheet xmlns:r="http://schemas.openxmlformats.org/officeDocument/2006/relationships" name="3. Assets Held for Sale - Cor21" sheetId="21" state="visible" r:id="rId21"/>
    <sheet xmlns:r="http://schemas.openxmlformats.org/officeDocument/2006/relationships" name="3. Assets Held for Sale - Cor22" sheetId="22" state="visible" r:id="rId22"/>
    <sheet xmlns:r="http://schemas.openxmlformats.org/officeDocument/2006/relationships" name="4. Property and Equipment (Deta" sheetId="23" state="visible" r:id="rId23"/>
    <sheet xmlns:r="http://schemas.openxmlformats.org/officeDocument/2006/relationships" name="4. Property and Equipment (De24" sheetId="24" state="visible" r:id="rId24"/>
    <sheet xmlns:r="http://schemas.openxmlformats.org/officeDocument/2006/relationships" name="5. Investment and Notes Recei25" sheetId="25" state="visible" r:id="rId25"/>
    <sheet xmlns:r="http://schemas.openxmlformats.org/officeDocument/2006/relationships" name="7. Commitments and Contingencie" sheetId="26" state="visible" r:id="rId26"/>
    <sheet xmlns:r="http://schemas.openxmlformats.org/officeDocument/2006/relationships" name="8. Share Based Compensation (De" sheetId="27" state="visible" r:id="rId27"/>
    <sheet xmlns:r="http://schemas.openxmlformats.org/officeDocument/2006/relationships" name="8. Share Based Compensation (28" sheetId="28" state="visible" r:id="rId28"/>
    <sheet xmlns:r="http://schemas.openxmlformats.org/officeDocument/2006/relationships" name="9. Stockholder's Equity (Detail" sheetId="29" state="visible" r:id="rId29"/>
  </sheets>
  <definedNames/>
  <calcPr calcId="124519" fullCalcOnLoad="1"/>
</workbook>
</file>

<file path=xl/sharedStrings.xml><?xml version="1.0" encoding="utf-8"?>
<sst xmlns="http://schemas.openxmlformats.org/spreadsheetml/2006/main" uniqueCount="270">
  <si>
    <t>Document and Entity Information - shares</t>
  </si>
  <si>
    <t>3 Months Ended</t>
  </si>
  <si>
    <t>Mar. 31, 2018</t>
  </si>
  <si>
    <t>May 14, 2018</t>
  </si>
  <si>
    <t>Document And Entity Information</t>
  </si>
  <si>
    <t>Entity Registrant Name</t>
  </si>
  <si>
    <t>Cord Blood America, Inc.</t>
  </si>
  <si>
    <t>Entity Central Index Key</t>
  </si>
  <si>
    <t>Document Type</t>
  </si>
  <si>
    <t>10-Q</t>
  </si>
  <si>
    <t>Document Period End Date</t>
  </si>
  <si>
    <t>Mar. 31,
		2018</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DENSED CONSOLIDATED BALANCE SHEETS (UNAUDITED) - USD ($)</t>
  </si>
  <si>
    <t>Dec. 31, 2017</t>
  </si>
  <si>
    <t>Current assets:</t>
  </si>
  <si>
    <t>Cash</t>
  </si>
  <si>
    <t>Accounts receivable, net of allowance for doubtful accounts of $78,123 and $78,123, respectively</t>
  </si>
  <si>
    <t>Receivable – Biocells net of discount of $26,875 and $27,541, respectively current Portion</t>
  </si>
  <si>
    <t>Prepaid expenses</t>
  </si>
  <si>
    <t>Assets held for sale</t>
  </si>
  <si>
    <t>Total current assets</t>
  </si>
  <si>
    <t>Property and equipment, net of accumulated depreciation and amortization of $760,724 and $743,200, respectively</t>
  </si>
  <si>
    <t>Other Assets</t>
  </si>
  <si>
    <t>Receivable - BioCells net of discount of $119,988 and $140,041, respectively - long term portion</t>
  </si>
  <si>
    <t>Total assets</t>
  </si>
  <si>
    <t>Liabilities and Stockholders' equity</t>
  </si>
  <si>
    <t>Accounts payable</t>
  </si>
  <si>
    <t>Accrued expenses</t>
  </si>
  <si>
    <t>Severance Payable</t>
  </si>
  <si>
    <t>Liabilities held for sale</t>
  </si>
  <si>
    <t>Total current liabilities</t>
  </si>
  <si>
    <t>Total liabilities</t>
  </si>
  <si>
    <t>Stockholders' equity:</t>
  </si>
  <si>
    <t>Preferred stock, $.0001 par value, 5,000,000 shares authorized, no shares outstanding</t>
  </si>
  <si>
    <t>Common stock, $.0001 par value, 2,890,000,000 shares authorized, 1,272,066,146 shares issued and outstanding, inclusive of treasury shares, respectively</t>
  </si>
  <si>
    <t>Additional paid-in capital</t>
  </si>
  <si>
    <t>Common stock held in treasury stock, 20,000 shares</t>
  </si>
  <si>
    <t>Accumulated deficit</t>
  </si>
  <si>
    <t>Total stockholders' equity</t>
  </si>
  <si>
    <t>Total liabilities and stockholders' equity</t>
  </si>
  <si>
    <t>CONDENSED CONSOLIDATED BALANCE SHEETS (UNAUDITED) (Parenthetical) - USD ($)</t>
  </si>
  <si>
    <t>Assets</t>
  </si>
  <si>
    <t>Allowance for Doubtful accounts Receivables</t>
  </si>
  <si>
    <t>Receivable - BioCells net of discount - current portion</t>
  </si>
  <si>
    <t>Accumulated depreciation and amortization</t>
  </si>
  <si>
    <t>Receivable - BioCells net of discount - long term portion</t>
  </si>
  <si>
    <t>Stockholders Equity</t>
  </si>
  <si>
    <t>Preferred stock, par value</t>
  </si>
  <si>
    <t>Preferred stock shares authorized</t>
  </si>
  <si>
    <t>Preferred stock shares outstanding</t>
  </si>
  <si>
    <t>Common stock, par value</t>
  </si>
  <si>
    <t>$ .0001</t>
  </si>
  <si>
    <t>Common stock shares authorized</t>
  </si>
  <si>
    <t>Common stock shares issued</t>
  </si>
  <si>
    <t>Common stock shares outstanding</t>
  </si>
  <si>
    <t>Treasury stock</t>
  </si>
  <si>
    <t>CONDENSED CONSOLIDATED STATEMENTS OF OPERATIONS AND COMPREHENSIVE INCOME (LOSS) (UNAUDITED) - USD ($)</t>
  </si>
  <si>
    <t>Mar. 31, 2017</t>
  </si>
  <si>
    <t>Condensed Consolidated Statements Of Operations And Comprehensive Income Loss</t>
  </si>
  <si>
    <t>Revenue</t>
  </si>
  <si>
    <t>Cost of services</t>
  </si>
  <si>
    <t>Gross Profit</t>
  </si>
  <si>
    <t>Administrative and selling expenses</t>
  </si>
  <si>
    <t>Loss from operations</t>
  </si>
  <si>
    <t>Interest expense and change in derivative liability</t>
  </si>
  <si>
    <t>Other income</t>
  </si>
  <si>
    <t>Income from continuing operations before provision for income taxes</t>
  </si>
  <si>
    <t>Income taxes</t>
  </si>
  <si>
    <t>Net loss from continuing operations</t>
  </si>
  <si>
    <t>Net income from discontinuing operations</t>
  </si>
  <si>
    <t>Net income</t>
  </si>
  <si>
    <t>Basic earnings from continuing operations per share</t>
  </si>
  <si>
    <t>Diluted earnings from continuing operations per share</t>
  </si>
  <si>
    <t>Basic earnings from discontinued operations per share</t>
  </si>
  <si>
    <t>Diluted earnings from discontinued operations per share</t>
  </si>
  <si>
    <t>Basic earnings per share</t>
  </si>
  <si>
    <t>Diluted earnings per share</t>
  </si>
  <si>
    <t>Weighted average common shares outstanding</t>
  </si>
  <si>
    <t>Basic weighted average common shares outstanding</t>
  </si>
  <si>
    <t>Diluted weighted average common shares outstanding</t>
  </si>
  <si>
    <t>CONDENSED CONSOLIDATED STATEMENTS OF CASH FLOWS (UNAUDITED) - USD ($)</t>
  </si>
  <si>
    <t>CASH FLOWS FROM OPERATING ACTIVITIES:</t>
  </si>
  <si>
    <t>Adjustments to reconcile net income to net cash provided by operating activities:</t>
  </si>
  <si>
    <t>Amortization of loan discount</t>
  </si>
  <si>
    <t>Amortization of loan receivable discount</t>
  </si>
  <si>
    <t>Depreciation and amortization</t>
  </si>
  <si>
    <t>Change in value of derivative liability</t>
  </si>
  <si>
    <t>Bad debt</t>
  </si>
  <si>
    <t>Changes in accounts receivable</t>
  </si>
  <si>
    <t>Changes in prepaid</t>
  </si>
  <si>
    <t>Changes in accounts payable</t>
  </si>
  <si>
    <t>Changes in accrued expenses</t>
  </si>
  <si>
    <t>Changes in severance payable</t>
  </si>
  <si>
    <t>Changes in accrued interest</t>
  </si>
  <si>
    <t>NET CASH USED IN OPERATING ACTIVITIES OF CONTINUING OPERATIONS</t>
  </si>
  <si>
    <t>CASH FLOWS FROM FINANCING ACTIVITIES</t>
  </si>
  <si>
    <t>Repayment of notes payable</t>
  </si>
  <si>
    <t>NET CASH USED IN FINANCING ACTIVITIES</t>
  </si>
  <si>
    <t>Change in cash – continuing operations</t>
  </si>
  <si>
    <t>CASH FLOWS FROM DISCONTINUED OPERATIONS</t>
  </si>
  <si>
    <t>Net Cash provided by operating activities</t>
  </si>
  <si>
    <t>Net Cash provided by investing activities</t>
  </si>
  <si>
    <t>Net Cash provided by financing activities</t>
  </si>
  <si>
    <t>NET CASH PROVIDED BY DISCONTINUED OPERATIONS</t>
  </si>
  <si>
    <t>NET INCREASE (DECREASE) IN CASH</t>
  </si>
  <si>
    <t>Cash balance at beginning of period</t>
  </si>
  <si>
    <t>Cash balance at end of period</t>
  </si>
  <si>
    <t>Non-Cash Investing and Financing Activities</t>
  </si>
  <si>
    <t>Cash paid for interest</t>
  </si>
  <si>
    <t>Cash paid for tax</t>
  </si>
  <si>
    <t>1. Organization and Description of Business</t>
  </si>
  <si>
    <t>Notes to Financial Statements</t>
  </si>
  <si>
    <t>Organization and Description of Business</t>
  </si>
  <si>
    <t>Overview Cord Blood America, Inc. ("CBAI" or the “Company”),
formerly D&amp;A Lending, Inc., was incorporated in the State of Florida on October 12, 1999. In October, 2009, CBAI re-located
its headquarters from Los Angeles, California to Las Vegas, Nevada. CBAI's wholly-owned subsidiaries include Cord Partners, Inc.,
CorCell Companies, Inc., CorCell, Ltd., (Cord Partners, Inc., CorCell Companies, Inc. and CorCell, Ltd. are sometimes referred
to herein collectively as “Cord”), CBA Properties, Inc. ("Properties"), and Career Channel, Inc. formerly D/B/A
Rainmakers International. CBAI and its subsidiaries engage in the following business activities:
● CBAI and Cord specialize in providing private cord blood and cord tissue stem cell services. Additionally, the Company is in the business of procuring birth tissue for organizations utilizing the tissue in the transplantation and/or research of therapeutic based products.
● Properties was formed to hold corporate trademarks and other intellectual property. Company Developments – Sale of Assets On February 7, 2018, the Company announced that it entered into an
Asset Purchase Agreement, dated as of February 6, 2018 (the “Purchase Agreement”), with California Cryobank Stem Cell
Services LLC (“FamilyCord”). Pursuant to the terms of the Purchase Agreement, FamilyCord agreed
to acquire from CBAI substantially all of the assets of CBAI and its wholly-owned subsidiaries and to assume certain liabilities
of CBAI and its wholly-owned subsidiaries. The sale does not include CBAI’s cash and certain other excluded assets and liabilities.
FamilyCord agreed to pay a purchase price of $15,500,000 in cash at closing with $3,000,000 of the purchase price deposited into
escrow to secure CBAI’s indemnification obligations under the Purchase Agreement. The sale, which is subject to the closing
conditions described below, is expected to close as soon as practicable, but likely during the second quarter of 2018. The Purchase Agreement contains customary representations, warranties
and covenants for a transaction of this type and nature. Pursuant to the terms of the Purchase Agreement, CBAI shall indemnify
FamilyCord for breaches of its representations and warranties, breaches of covenants, losses related to excluded assets or excluded
liabilities and certain other matters. The representations and warranties set forth in the Purchase Agreement generally survive
for two years following the closing. In connection with the sale, the parties will also enter into a transition
services agreement designed to ensure a smooth transition of CBAI’s business from CBAI to FamilyCord. The consummation of the sale is dependent upon the satisfaction or
waiver of a number of closing conditions, including among other things, approval by CBAI’s shareholders, receipt of certain
third-party consents and FamilyCord obtaining external financing. The Purchase Agreement may be terminated at any time prior to
the date of closing by mutual agreement of the parties, or by either party under certain circumstances set forth in the Purchase
Agreement, including by either party if the closing has not occurred within six months of the execution of the Purchase Agreement,
by FamilyCord for CBAI’s failure to obtain its shareholders’ approval of the asset sale, by FamilyCord if CBAI pursues
an alternative superior transaction or by FamilyCord if it is unable to obtain necessary financing. The Purchase Agreement also
sets forth termination fees that may be payable by one party to the other under certain circumstances of termination. Upon completion of the transaction, CBAI presently estimates it will
distribute a portion of the sale proceeds to its shareholders. The initial distribution amount will be determined by CBAI’s
board of directors and will be subject to such factors as taxes payable, operating expenses and other contingencies and estimates.
Additional monies may be distributed over time based on cash available and the release of known and unknown liabilities. Given
cash needed for the aforementioned expenses and contingencies, total proceeds paid out to shareholders are expected to be significantly
less than the gross purchase price. A copy of the Purchase Agreement was attached as Exhibit 2.1 to the
Form 8-K filed February 8, 2018. The accompanying unaudited condensed consolidated financial statements
have been prepared in accordance with U.S. generally accepted accounting principles for interim financial information and with
the instructions to Form 10-Q and Article 8 of Regulation S-X. Accordingly, they do not include all of the information
and footnotes required by U.S. generally accepted accounting principles for complete annual financial statements. These
statements reflect all adjustments, consisting of normal recurring adjustments, which, in the opinion of management, are necessary
for fair presentation of the information contained therein. Operating results for the three ended March 31, 2018 are
not necessarily indicative of the results that may be expected for the year ending December 31, 2018 or for any other future period. The
condensed consolidated balance sheet at December 31, 2017 has been derived from the audited consolidated financial statements at
that date but does not include all of the information and footnotes required by generally accepted accounting principles for complete
financial statements. It is suggested that these interim condensed consolidated financial statements be read in conjunction
with the audited consolidated financial statements of the Company for the period ended December 31, 2017 and notes thereto included
in the Company's annual report on Form 10-K. The Company follows the same accounting policies in the preparation of
interim reports as noted in the Company's annual report on Form 10-K.</t>
  </si>
  <si>
    <t>2. Summary of Significant Accounting Policies</t>
  </si>
  <si>
    <t>Summary of Significant Accounting Policies</t>
  </si>
  <si>
    <t xml:space="preserve">Basis of Consolidation The consolidated financial statements include the accounts of CBAI
and its wholly-owned subsidiaries. All significant inter-company balances and transactions have been eliminated upon consolidation.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s. Actual results could differ materially
from those estimates. Cash Cash and cash equivalents include cash on hand, deposits in banks
with maturities of three months or less, and all highly liquid investments which are unrestricted as to withdrawal or use, and
which have original maturities of three months or less at the time of purchase. The Company maintains cash and cash equivalents at several financial
institutions. Accounts Receivable Accounts receivable consist of the amounts due for facilitating the
processing and storage of umbilical cord blood and cord tissue, and birth tissue procurement services. Accounts
receivable relating to deferred revenues are netted against deferred revenue for presentation purposes. The allowance for doubtful
accounts is estimated based upon historical experience. The allowance is reviewed quarterly and adjusted for accounts deemed uncollectible
by management. Amounts are written off when all collection efforts have failed. The Company wrote off $9,808 and $38,254 in bad
debt expense during the three months ended March 31, 2018 and 2017, respectively. Property and Equipment Property and equipment are stated at cost less accumulated depreciation.
Depreciation is computed on a straight-line basis over the estimated useful lives of the assets. Routine maintenance and repairs
are charged to expense as incurred while major replacement and improvements are capitalized as additions to the related assets.
Sales and disposals of assets are recorded by removing the cost and accumulated depreciation from the related asset and accumulated
depreciation accounts with any gain or loss credited or charged to income upon disposition. Impairment of Long-Lived Assets Long-lived assets, other than goodwill, are reviewed for impairment
whenever events or changes in circumstances indicate that the carrying amount of the assets might not be recoverable. Conditions
that would necessitate an impairment assessment include a significant decline in the observable market value of an asset, a significant
change in the extent or manner in which an asset is used, or a significant adverse change that would indicate that the carrying
amount of an asset or group of assets is not recoverable. Inventory Inventory, comprised principally of finished goods, is stated at
the lower of cost or net realized value, using the first-in, first-out (“FIFO”) method. This policy requires the Company
to make estimates regarding the market value of its inventory, including an assessment of excess or obsolete inventory. The Company
determines excess and obsolete inventory based on an estimate of the future demand and estimated selling prices for its products. Note Receivable Notes receivable consists of the notes due from Biocordcell Argentina
S.A. (BioCells) (Note 4). The note receivable is recorded at the carrying-value on the financial statements. For note receivable from BioCells, since the Company agreed to finance
the sale of the shares in Biocordcell at no stated interest, in accordance with ASC 500, the interest method was applied using
a 6% borrowing rate. The Company recorded an unamortized discount based on the 6% borrowing rate and the discount is amortized
throughout the life of the note. Deferred Revenue (related to cord blood and cord tissue stem cell
storage business) Deferred revenue consists of payments for enrollment in the program
and processing of umbilical cord blood and cord tissue by customers whose samples have not yet been collected, as well as the pro-rata
share of annual storage fees for customers whose samples were stored during the year. Valuation of Derivative Instruments ASC 815-40 requires that embedded derivative instruments be bifurcated
and assessed, along with free-standing derivative instruments such as warrants, on their issuance date and in accordance with ASC
815-40-15 to determine whether they should be considered a derivative liability and measured at their fair value for accounting
purposes. In determining the appropriate fair value, the Company uses the Binomial option pricing formula and present value pricing.
At March 31, 2018 and December 31, 2017, the Company adjusted its derivative liability to its fair value, and reflected the change
in fair value, in its condensed consolidated statements of income (loss). Revenue Recognition (related to cord blood and cord tissue stem
cell storage business) CBAI recognizes revenue under the provisions of ASC 606. See Note
10 for the Company’s disclosures on Revenue Recognition. Cost of Services Costs are incurred as umbilical cord blood, cord tissue and
birth tissue are collected. These costs include the transportation of the umbilical cord blood, cord tissue and birthing tissue
from the hospital, direct material and labor, costs for processing and cryogenic storage of new samples by a third party laboratory,
collection kit materials and allocated rent, utility and general administrative expenses. The Company expenses costs in the period
incurred. Accounting for Stock Option Plan Stock-based compensation is accounted for based
on the requirements of the Share-Based Payment Topic of ASC 718 which requires recognition in the consolidated financial statements
of the cost of employee and director services received in exchange for an award of equity instruments over the period the employee
or director is required to perform the services in exchange for the award (presumptively, the vesting period). The ASC also requires
measurement of the cost of employee and director services received in exchange for an award based on the grant-date fair value
of the award. Pursuant to ASC Topic 505-50, for share-based
payments to consultants and other third-parties, compensation expense is determined at the “measurement date.” The
expense is recognized over the vesting period of the award. Until the measurement date is reached, the total amount of compensation
expense remains uncertain. The Company initially records compensation expense based on the fair value of the award at the reporting
date. Earnings Per Share Basic earnings per share (EPS) is computed by dividing net income
available to common stockholders by the weighted average number of common shares outstanding. Diluted EPS is similar
to basic EPS except that the weighted average number of common shares outstanding is increased to include the number of additional
common shares that would have been outstanding if the dilutive potential common shares had been exercised. Concentration of Risk Credit risk represents the accounting loss that would be recognized
at the reporting date if counterparties failed completely to perform as contracted. Concentrations of credit risk (whether on or
off balance sheet) that arise from financial instruments exist for groups of customers or counterparties when they have similar
economic characteristics that would cause their ability to meet their contractual obligations to be similarly affected by changes
in economic or other conditions described below. Relationships and agreements which could potentially expose the Company
to concentrations of credit risk consist of the use of one source for the processing and storage of all umbilical cord blood and
one source for the development and maintenance of a website. The Company believes that alternative sources are available for each
of these concentrations. Financial instruments that subject the Company to credit risk could
consist of cash balances maintained in excess of federal depository insurance limits. The Company maintains its cash and cash equivalent
balances with high credit quality financial institutions. At times, cash and cash equivalent balances may be in excess of Federal
Deposit Insurance Corporation limits. To date, the Company has not experienced any such losses. Fair Value Measurements Assets and liabilities recorded at fair value in the condensed consolidated
balance sheets are categorized based upon the level of judgment associated with the inputs used to measure the fair value. Level
inputs, as defined by ASC 820, are as follows:
● Level 1 – quoted prices in active markets for identical assets or liabilities.
● Level 2 – other significant observable inputs for the assets or liabilities through corroboration with market data at the measurement date.
● Level 3 – significant unobservable inputs that reflect management’s best estimate of what market participants would use to price the assets or liabilities at the measurement date. For certain of the Company’s financial instruments, including
cash, accounts receivable, prepaid expenses and other assets, accounts payable and accrued expenses, and deferred revenues, the
carrying amounts approximate fair value due to their short maturities. The carrying amounts of the Company’s notes receivable
and notes payable approximates fair value based on the prevailing interest rates. Recently Adopted Accounting Pronouncements In May 2014, the FASB issued Accounting Standards Update (“ASU”)
No. 2014-09, “Revenue from Contracts with Customers (Topic 606),” (“ASU 2014-09”). ASU 2014-09 supersedes
the revenue recognition requirements in ASC 605 - Revenue Recognition (“ASC 605”) and most industry-specific guidance
throughout ASC 605. The FASB has issued numerous updates that provide clarification on a number of specific issues as well as requiring
additional disclosures. The core principle of ASC 606 requires that an entity recognize revenue to depict the transfer of promised
goods or services to customers in an amount that reflects the consideration to which the company expects to be entitled in exchange
for those goods or services. The Company adopted ASC 606 effective January 1, 2018 using the full
retrospective approach. The adoption of ASU 2014-09 did not have a material impact on the Company’s consolidated financial
position, results of operations, equity or cash flows. In August 2016, the FASB issued ASU No. 2016-15, Statement
of Cash Flows (Topic 230): Classification of Certain Cash Receipts and Cash Payments In January 2017, the FASB issued ASU No. 2017-01, Business Combinations
(Topic 805): Clarifying the Definition of a Business. This new standard clarifies the definition of a business and provides a screen
to determine when an integrated set of assets and activities is not a business. The screen requires that when substantially all
of the fair value of the gross assets acquired (or disposed of) is concentrated in a single identifiable asset or a group of similar
identifiable assets, the set is not a business. This new standard was effective for the Company on January 1, 2018, There
was no impact as a result of adopting this ASU on the financial statements and related disclosures.. In May 2017, the FASB issued ASU No. 2017-09, Compensation –
Stock Compensation (Topic 718): Scope of Modification Accounting. This new standard provides guidance about which changes to the
terms or conditions of a share-based payment award require an entity to apply modification accounting in Topic 718. This amendment
was effective for the Company on December 15, 2017. There was no impact as a result of adopting this ASU on the financial statements
and related disclosures. On December 22, 2017 the SEC staff issued Staff Accounting Bulletin 118 (SAB
118), which provides guidance on accounting for the tax effects of the Tax Cuts and Jobs Act (the TCJA). SAB 118 provides
a measurement period that should not extend beyond one year from the enactment date for companies to complete the accounting under
ASC 740. In accordance with SAB 118, a company must reflect the income tax effects of those aspects of the TCJA for which
the accounting under ASC 740 is complete. To the extent that a company’s accounting for certain income tax effects of the TCJA
is incomplete but for which they are able to determine a reasonable estimate, it must record a provisional amount in the financial
statements. Provisional treatment is proper in light of anticipated additional guidance from various taxing authorities, the
SEC, the FASB, and even the Joint Committee on Taxation. If a company cannot determine a provisional amount to be included
in the financial statements, it should continue to apply ASC 740 on the basis of the provisions of the tax laws that were in effect
immediately before the enactment of the TCJA. The Company has applied this guidance to its financial statement Recently Issued Accounting Pronouncements In February 2016, the FASB
issued ASU No. 2016-02, Leases (Topic 842), under
the new guidance, lessor accounting is largely unchanged. Certain targeted improvements were made to align, where necessary, lessor
accounting with the lessee accounting model and Topic 606, Revenue from Contracts with Customers. </t>
  </si>
  <si>
    <t>3. Assets Held for Sale - Cord Blood and Cord Tissue Stem Cell Storage Operations</t>
  </si>
  <si>
    <t>Background Pursuant to the terms of the Purchase Agreement dated as of February
6, 2018, FamilyCord agreed to acquire from CBAI substantially all of the assets of CBAI and its wholly-owned subsidiaries and to
assume certain liabilities of CBAI and its wholly-owned subsidiaries. FamilyCord agreed to pay a purchase price of $15,500,000
in cash at closing with $3,000,000 of the purchase price deposited into escrow to secure CBAI’s indemnification obligations
under the Purchase Agreement. The sale, which is subject to the closing conditions described below, is expected to close as soon
as practicable, but likely during the second quarter of 2018. The sale does not include CBAI’s cash, accounts receivables,
and certain other excluded assets and liabilities. The consummation of the sale is dependent upon the satisfaction or
waiver of a number of closing conditions, including among other things, approval by CBAI’s shareholders, receipt of certain
third-party consents and FamilyCord obtaining external financing. The Purchase Agreement may be terminated at any time prior to
the date of closing by mutual agreement of the parties, or by either party under certain circumstances set forth in the Purchase
Agreement, including by either party if the closing has not occurred within six months of the execution of the Purchase Agreement,
by FamilyCord for CBAI’s failure to obtain its shareholders’ approval of the asset sale, by FamilyCord if CBAI pursues
an alternative superior transaction or by FamilyCord if it is unable to obtain necessary financing. The Purchase Agreement also
sets forth termination fees that may be payable by one party to the other under certain circumstances of termination. The assets sold in the transaction are the sole revenue generating
assets of the Company. The results of operations associated with the assets sold have been reclassified into discontinued operations
and the assets and liabilities are reflected as held-for-sale (current and long-term) for all periods presented. Assets and groups of assets and liabilities which comprise disposal
groups are classified as “held for sale” when all of the following criteria are met: a decision has been made to sell,
the assets are available for sale immediately, the assets are being actively marketed at a reasonable price in relation to the
current fair value, a sale has been or is expected to be concluded within twelve months of the balance sheet date, and significant
changes to the plan to sell are not expected. Assets held for sale are not depreciated. Additionally, the operating results and cash flows related to these
assets and liabilities are included in discontinued operations in the consolidated statements of operations and consolidated statements
of cash flows for the three months ended March 31, 2018 and March 31, 2017. The following is summary of aggregate carrying amounts of the major
classes of assets and liabilities classified as held-for-sale as of March 31, 2018 and December 31, 2017:
March 31, 2018
December 31, 2017
ASSETS
Inventory $ 46,701 $ 45,762
Property and equipment, net of accumulated depreciation 31,635 35,152
Customer contracts and relationships, net of accumulated amortization 980,835 1,049,118
Total assets $ 1,059,171 $ 1,130,032
LIABILITIES
Deferred revenue $ 1,411,740 $ 1,381,215
Total liabilities $ 1,411,740 $ 1,381,215 Income From Discontinued Operations The proposed sale of majority of the assets and liabilities related
to the cord blood and cord tissue stem cell operation represents a strategic shift in the Company’s business. For this reason,
the results of operations related to the assets and liabilities held for sale for all periods are classified as discontinued operations. The following is a summary of the results of operations related to
the assets held for sale for the three months ended March 31, 2018 and 2017:
Three-Month Period Ended
Three-Month Period Ended
March 31, 2018
March 31, 2017
Revenue $ 702,879 $ 745,948
Cost of services (172,328 ) (170,934 )
Gross profit 530,551 575,014
Depreciation and Amortization (71,800 ) (81,455 )
Net income from discontinued operations $ 458,751 $ 493,559 The following is a summary of net cash provided by operating activities
for the assets held for sale for the three months ended March 31, 2018 and March 31, 2017:
Three-Month Period Ended
Three-Month Period Ended
March 31, 2018
March 31, 2017
Cash provided by operating activities $ 560,135 $ 575,051</t>
  </si>
  <si>
    <t>4. Property and Equipment</t>
  </si>
  <si>
    <t>Property And Equipment</t>
  </si>
  <si>
    <t>Property and Equipment</t>
  </si>
  <si>
    <t xml:space="preserve">Useful Life (Years) March 31, 2018 December 31, 2017
Furniture and fixtures 1-5 $ 17,597 $ 17,597
Computer equipment 5 124,466 124,466
Laboratory Equipment 1-5 5,837 5,837
Freezer equipment 7-15 34,699 34,699
Leasehold Improvements 5 102,862 102,862
285,461 285,461
Less: accumulated depreciation and amortization (277,712 ) (276,369 )
$ 7,749 $ 9,092
Assets held for sale:
Furniture and fixtures 1-5 $ 5,432 $ 5,432
Computer equipment 5 93,339 93,339
Laboratory Equipment 1-5 92,351 92,351
Freezer equipment 7-15 329,526 329,526
520,648 520,648
Less: accumulated depreciation and amortization (489,013 ) (485,496 )
$ 31,635 $ 35,152 </t>
  </si>
  <si>
    <t>5. Investment and Notes Receivable, Related Parties</t>
  </si>
  <si>
    <t>Receivables [Abstract]</t>
  </si>
  <si>
    <t>Investment and Notes Receivable, Related Parties</t>
  </si>
  <si>
    <t xml:space="preserve">At March 31, 2018 and December 31, 2017, notes receivable consist
of:
March 31, 2018
December 31, 2017
On September 29, 2014, the Company closed a transaction selling its stake in BioCells to Diego Rissola; current President. Payments are to be made annually, after June of 2015, and the last payment due on or before June 1, 2025. $ 560,000 $ 560,000
Unamortized discount on BioCells note receivable (133,217 ) (140,040 )
$ 426,783 $ 419,960 Under the Agreement with the Purchaser of BioCells, BioCells is to
make payments as follows: $5,000 on or before October 12, 2014 (amount paid in 2014); $10,000 on or before December 1, 2014 (amount
paid in 2015); $15,000 on or before March 1, 2015 (amount paid in 2015); $15,000 on or before June 1, 2015 (amount paid in 2015);
$45,000 on or before June 1, 2016 (amount paid in 2016); $55,000 on or before June 1, 2017 (amount paid in 2017); $55,000 on or
before June 1, 2018; $55,000 on or before June 1, 2019; $65,000 on or before June 1, 2020; $75,000 on or before June 1, 2021; $75,000
on or before June 1, 2022; $75,000 on or before June 1, 2023; $80,000 on or before June 1, 2024; $80,000 on or before June 1, 2025.
As of March 31, 2018, the Purchaser has paid all amounts due for the June 1, 2017 payment, such that the Purchaser is current with
payments due under the Agreement. This loan receivable is secured, non-interest bearing, and subject to a 6% discount rate. As
of March 31, 2018 and December 31, 2017, the receivable has a balance of $426,783 and $419,960, respectively. </t>
  </si>
  <si>
    <t>6. Commitments and Contingencies</t>
  </si>
  <si>
    <t>Commitments and Contingencies</t>
  </si>
  <si>
    <t xml:space="preserve">Joseph Vicente Agreements On December 18, 2014, the Company entered into an Executive Employment
Agreement with Joseph R. Vicente, the Company’s former President and Chairman of the Board, which was effective as of January
1, 2015 and was to terminate as of December 31, 2017, unless earlier terminated by the Company or Mr. Vicente in accordance with
the agreement (the “Vicente Employment Agreement”). The Vicente Employment Agreement provided for a base salary an Amendment
to Executive Employment Agreement whereby Mr. Vicente no longer had the option in his sole discretion to receive his salary and
bonus amounts in stock Effective February 12, 2016 (the “Separation Date”),
the Company entered a Mutual Separation Agreement with Mr. Vicente (the “Separation Agreement”). Pursuant
to the Separation Agreement, Mr. Vicente stepped down from his positions as President and as a member of the Board. Under
the Separation Agreement, Mr. Vicente is entitled to receive a severance, payable in equal monthly installments over the twenty-four
month period post separation, in an amount equal to all compensation paid by the Company to Mr. Vicente for the 24 months preceding
the termination, including salary and bonus received by Mr. Vicente. Additionally, the Company will pay for the value
of his health insurance premiums, in monthly installments, until the earlier of twenty-four months after the Separation Date or
until Mr. Vicente or his dependents become eligible for group health insurance coverage through a new employer. Mr.
Vicente is also entitled to payment of his salary through the Separation Date, payment for unused vacation days, payment for any
unreimbursed expenses, and a bonus payment for work performed in calendar year 2015, payable within sixty (60) days of the Company
completing its fiscal 2015 audit. Mr. Vicente remains subject to the restrictive covenants contained
in the Vicente Employment Agreement, including a covenant not to compete and a non-solicitation provision, and is subject to additional
restrictive covenants in the Separation Agreement. In the first quarter of 2018, the Company paid $13,382 in connection with the
severance, and the remaining amount payable as of March 31, 2018 is $0. Operating Leases On January 21, 2014, the Company entered a First Amendment to Lease,
which extended its lease at the property located at 1857 Helm Drive, Las Vegas (the “Property”), Nevada through September
30, 2019. In connection with the amendment, the Company received an abatement of the entire amount of its rent for January
2014, except for CAM charges. In addition, as of October 1, 2014, the Company’s monthly lease payments reverted
back to their rates as they existed in June 2009, other than CAM charges, with annual adjustments thereafter as set forth
in the Amendment. Moreover, the Landlord had the option to lease a portion of the premises then occupied by the Company to a third
party, and if this portion is leased to a third party, the Company’s monthly rent amount was to be reduced pro rata Commitments for future minimum rental payments, by year, and in the
aggregate, to be paid under such operating lease as of March 31, 2018, are as follows:
Rent
to be paid
2018 $ 143,541
2019 145,835
Total $ 289,376 </t>
  </si>
  <si>
    <t>7. Share Based Compensation</t>
  </si>
  <si>
    <t>Share Based Compensation</t>
  </si>
  <si>
    <t xml:space="preserve">Stock Option Plan The Company's Stock Option Plan permits the granting of stock options
to its employees, directors, consultants and independent contractors for up to 8.0 million shares of its common stock. The Company
believes that such awards encourage employees to remain employed by the Company and also to attract persons of exceptional ability
to become employees of the Company. On July 13, 2009, the Company registered its 2009 Flexible Stock Plan, which increased the
total shares available to 4 million common shares. The plan allows the Company to issue either stock options or common shares from
this Plan. On June 3, 2011, the Company registered its 2011 Flexible Stock Option
plan, and reserved 1,000,000 shares of the Company's common stock for future issuance under the Plan. The Company canceled the
Company's 2010 Flexible Stock Plan, and returned 501,991 reserved but unused common shares back to its treasury. Stock options that vest at the end of a one-year period are amortized
over the vesting period using the straight-line method. For stock options awarded using graded vesting, the expense is recorded
at the beginning of each year in which a percentage of the options vests. The Company did not issue any stock options during the
three months ended March 31, 2018 and the year ended December 31, 2017. The Company’s stock option activity was as follows:
Stock Options Weighted Average Exercise Price
Weighted Avg. Contractual Remaining Life
Outstanding, December 31, 2017 4,307,994 0.69 2.06
Granted -- -- --
Exercised -- -- --
Forfeited/Expired -- -- --
Outstanding March 31, 2018 4,307,994 0.69 1.82
Exercisable March 31, 2018 4,307,994 0.69 1.82 The following table summarizes significant ranges of outstanding
stock options under the stock option plan at March 31, 2018:
Weighted Average
Remaining Weighted Average Number of Weighted Average
Range of Number of Contractual Life Exercise Options Exercise
Exercise Prices Options (years) Price Exercisable Price
$0.53— 1.11 4,307,994 1.82 $ 0.69 4,307,994 $ 0.69
4,307,994 1.82 $ 0.69 4,307,994 $ 0.69 </t>
  </si>
  <si>
    <t>8. Stockholder's Equity</t>
  </si>
  <si>
    <t>Stockholder's Equity</t>
  </si>
  <si>
    <t xml:space="preserve">Preferred Stock The Company has 5,000,000 shares of $.0001 par value preferred stock
authorized. As of March 31, 2018, and December 31, 2017, the Company had no shares of preferred stock outstanding. Common Stock The Company has 2,890,000,000 shares of $.0001 par value common stock
authorized. As of March 31, 2018, and December 31, 2017, the Company had 1,272,066,146 shares of common stock issued and outstanding.
20,000 shares remain in the Company’s treasury. </t>
  </si>
  <si>
    <t>9. Revenue Recognition (related to cord blood and cord tissue stem cell storage business)</t>
  </si>
  <si>
    <t>Revenue Recognition Related To Cord Blood And Cord Tissue Stem Cell Storage Business</t>
  </si>
  <si>
    <t>Revenue Recognition (related to cord blood and cord tissue stem cell storage business)</t>
  </si>
  <si>
    <t xml:space="preserve">The Company recognizes revenue under ASC 606, Revenue from Contracts
with Customers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Because the Company’s agreements have an expected duration
of one year or less, the Company has elected the practical expedient in ASC 606-10-50-14(a) to not disclose information about its
remaining performance obligations. The Company’s performance obligation to preserve cord blood
and/or cord tissue is satisfied when the cord blood and/or cord tissue is cryogenically frozen, which is when the customer has
obtained control and is receiving the benefits of the Company’s performance. The Company satisfies its performance obligation
to store cord blood and/or cord tissue over time using a time-based input measure of progress that recognizes revenue on a straight-line
basis as the customer is receiving a service that is provided continuously over time. The Company allocates the transaction price
to each performance obligation using an adjusted market assessment approach. Customers pay upfront for processing and storage fees
that are billed annually for each year of storage. </t>
  </si>
  <si>
    <t>2. Summary of Significant Accounting Policies (Policies)</t>
  </si>
  <si>
    <t>Summary Of Significant Accounting Policies Policies</t>
  </si>
  <si>
    <t>Basis of Consolidation</t>
  </si>
  <si>
    <t xml:space="preserve">The consolidated financial statements include the accounts of CBAI
and its wholly-owned subsidiaries. All significant inter-company balances and transactions have been eliminated upon consolidation. </t>
  </si>
  <si>
    <t>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s. Actual results could differ materially
from those estimates.</t>
  </si>
  <si>
    <t>Cash and cash equivalents include cash on hand, deposits in banks
with maturities of three months or less, and all highly liquid investments which are unrestricted as to withdrawal or use, and
which have original maturities of three months or less at the time of purchase. The Company maintains cash and cash equivalents at several financial
institutions.</t>
  </si>
  <si>
    <t>Accounts Receivable</t>
  </si>
  <si>
    <t xml:space="preserve">Accounts receivable consist of the amounts due for facilitating the
processing and storage of umbilical cord blood and cord tissue, and birth tissue procurement services. Accounts
receivable relating to deferred revenues are netted against deferred revenue for presentation purposes. The allowance for doubtful
accounts is estimated based upon historical experience. The allowance is reviewed quarterly and adjusted for accounts deemed uncollectible
by management. Amounts are written off when all collection efforts have failed. The Company wrote off $9,808 and $38,254 in bad
debt expense during the three months ended March 31, 2018 and 2017, respectively. </t>
  </si>
  <si>
    <t xml:space="preserve">Property and equipment are stated at cost less accumulated depreciation.
Depreciation is computed on a straight-line basis over the estimated useful lives of the assets. Routine maintenance and repairs
are charged to expense as incurred while major replacement and improvements are capitalized as additions to the related assets.
Sales and disposals of assets are recorded by removing the cost and accumulated depreciation from the related asset and accumulated
depreciation accounts with any gain or loss credited or charged to income upon disposition. </t>
  </si>
  <si>
    <t>Impairment of Long-Lived Assets</t>
  </si>
  <si>
    <t xml:space="preserve">Long-lived assets, other than goodwill, are reviewed for impairment
whenever events or changes in circumstances indicate that the carrying amount of the assets might not be recoverable. Conditions
that would necessitate an impairment assessment include a significant decline in the observable market value of an asset, a significant
change in the extent or manner in which an asset is used, or a significant adverse change that would indicate that the carrying
amount of an asset or group of assets is not recoverable. </t>
  </si>
  <si>
    <t>Inventory</t>
  </si>
  <si>
    <t>Inventory, comprised principally of finished goods, is stated at
the lower of cost or net realized value, using the first-in, first-out (“FIFO”) method. This policy requires the Company
to make estimates regarding the market value of its inventory, including an assessment of excess or obsolete inventory. The Company
determines excess and obsolete inventory based on an estimate of the future demand and estimated selling prices for its products.</t>
  </si>
  <si>
    <t>Notes Receivable</t>
  </si>
  <si>
    <t>Notes receivable consists of the notes due from Biocordcell Argentina
S.A. (BioCells) (Note 4). The note receivable is recorded at the carrying-value on the financial statements. For note receivable from BioCells, since the Company agreed to finance
the sale of the shares in Biocordcell at no stated interest, in accordance with ASC 500, the interest method was applied using
a 6% borrowing rate. The Company recorded an unamortized discount based on the 6% borrowing rate and the discount is amortized
throughout the life of the note.</t>
  </si>
  <si>
    <t>Deferred Revenue</t>
  </si>
  <si>
    <t xml:space="preserve">Deferred revenue consists of payments for enrollment in the program
and processing of umbilical cord blood and cord tissue by customers whose samples have not yet been collected, as well as the pro-rata
share of annual storage fees for customers whose samples were stored during the year. </t>
  </si>
  <si>
    <t>Valuation of Derivative Instruments</t>
  </si>
  <si>
    <t>ASC 815-40 requires that embedded derivative instruments be bifurcated
and assessed, along with free-standing derivative instruments such as warrants, on their issuance date and in accordance with ASC
815-40-15 to determine whether they should be considered a derivative liability and measured at their fair value for accounting
purposes. In determining the appropriate fair value, the Company uses the Binomial option pricing formula and present value pricing.
At March 31, 2018 and December 31, 2017, the Company adjusted its derivative liability to its fair value, and reflected the change
in fair value, in its condensed consolidated statements of income (loss).</t>
  </si>
  <si>
    <t>Revenue Recognition</t>
  </si>
  <si>
    <t xml:space="preserve">CBAI recognizes revenue under the provisions of ASC 606. See Note
10 for the Company’s disclosures on Revenue Recognition. </t>
  </si>
  <si>
    <t>Cost of Services</t>
  </si>
  <si>
    <t xml:space="preserve">Costs are incurred as umbilical cord blood, cord tissue and
birth tissue are collected. These costs include the transportation of the umbilical cord blood, cord tissue and birthing tissue
from the hospital, direct material and labor, costs for processing and cryogenic storage of new samples by a third party laboratory,
collection kit materials and allocated rent, utility and general administrative expenses. The Company expenses costs in the period
incurred. </t>
  </si>
  <si>
    <t>Accounting for Stock Option Plan</t>
  </si>
  <si>
    <t>Stock-based compensation is accounted for based
on the requirements of the Share-Based Payment Topic of ASC 718 which requires recognition in the consolidated financial statements
of the cost of employee and director services received in exchange for an award of equity instruments over the period the employee
or director is required to perform the services in exchange for the award (presumptively, the vesting period). The ASC also requires
measurement of the cost of employee and director services received in exchange for an award based on the grant-date fair value
of the award. Pursuant to ASC Topic 505-50, for share-based
payments to consultants and other third-parties, compensation expense is determined at the “measurement date.” The
expense is recognized over the vesting period of the award. Until the measurement date is reached, the total amount of compensation
expense remains uncertain. The Company initially records compensation expense based on the fair value of the award at the reporting
date.</t>
  </si>
  <si>
    <t>Earnings Per Share</t>
  </si>
  <si>
    <t xml:space="preserve">Basic earnings per share (EPS) is computed by dividing net income
available to common stockholders by the weighted average number of common shares outstanding. Diluted EPS is similar
to basic EPS except that the weighted average number of common shares outstanding is increased to include the number of additional
common shares that would have been outstanding if the dilutive potential common shares had been exercised. </t>
  </si>
  <si>
    <t>Concentration of Risk</t>
  </si>
  <si>
    <t>Credit risk represents the accounting loss that would be recognized
at the reporting date if counterparties failed completely to perform as contracted. Concentrations of credit risk (whether on or
off balance sheet) that arise from financial instruments exist for groups of customers or counterparties when they have similar
economic characteristics that would cause their ability to meet their contractual obligations to be similarly affected by changes
in economic or other conditions described below. Relationships and agreements which could potentially expose the Company
to concentrations of credit risk consist of the use of one source for the processing and storage of all umbilical cord blood and
one source for the development and maintenance of a website. The Company believes that alternative sources are available for each
of these concentrations. Financial instruments that subject the Company to credit risk could
consist of cash balances maintained in excess of federal depository insurance limits. The Company maintains its cash and cash equivalent
balances with high credit quality financial institutions. At times, cash and cash equivalent balances may be in excess of Federal
Deposit Insurance Corporation limits. To date, the Company has not experienced any such losses.</t>
  </si>
  <si>
    <t>Fair Value Measurements</t>
  </si>
  <si>
    <t>Assets and liabilities recorded at fair value in the condensed consolidated
balance sheets are categorized based upon the level of judgment associated with the inputs used to measure the fair value. Level
inputs, as defined by ASC 820, are as follows:
● Level 1 – quoted prices in active markets for identical assets or liabilities.
● Level 2 – other significant observable inputs for the assets or liabilities through corroboration with market data at the measurement date.
● Level 3 – significant unobservable inputs that reflect management’s best estimate of what market participants would use to price the assets or liabilities at the measurement date. For certain of the Company’s financial instruments, including
cash, accounts receivable, prepaid expenses and other assets, accounts payable and accrued expenses, and deferred revenues, the
carrying amounts approximate fair value due to their short maturities. The carrying amounts of the Company’s notes receivable
and notes payable approximates fair value based on the prevailing interest rates.</t>
  </si>
  <si>
    <t>Recently Issued Accounting Pronouncements</t>
  </si>
  <si>
    <t>In May 2014, the FASB issued Accounting Standards Update (“ASU”)
No. 2014-09, “Revenue from Contracts with Customers (Topic 606),” (“ASU 2014-09”). ASU 2014-09 supersedes
the revenue recognition requirements in ASC 605 - Revenue Recognition (“ASC 605”) and most industry-specific guidance
throughout ASC 605. The FASB has issued numerous updates that provide clarification on a number of specific issues as well as requiring
additional disclosures. The core principle of ASC 606 requires that an entity recognize revenue to depict the transfer of promised
goods or services to customers in an amount that reflects the consideration to which the company expects to be entitled in exchange
for those goods or services. The Company adopted ASC 606 effective January 1, 2018 using the full
retrospective approach. The adoption of ASU 2014-09 did not have a material impact on the Company’s consolidated financial
position, results of operations, equity or cash flows. In August 2016, the FASB issued ASU No. 2016-15, Statement
of Cash Flows (Topic 230): Classification of Certain Cash Receipts and Cash Payments In January 2017, the FASB issued ASU No. 2017-01, Business Combinations
(Topic 805): Clarifying the Definition of a Business. This new standard clarifies the definition of a business and provides a screen
to determine when an integrated set of assets and activities is not a business. The screen requires that when substantially all
of the fair value of the gross assets acquired (or disposed of) is concentrated in a single identifiable asset or a group of similar
identifiable assets, the set is not a business. This new standard was effective for the Company on January 1, 2018, There
was no impact as a result of adopting this ASU on the financial statements and related disclosures.. In May 2017, the FASB issued ASU No. 2017-09, Compensation –
Stock Compensation (Topic 718): Scope of Modification Accounting. This new standard provides guidance about which changes to the
terms or conditions of a share-based payment award require an entity to apply modification accounting in Topic 718. This amendment
was effective for the Company on December 15, 2017. There was no impact as a result of adopting this ASU on the financial statements
and related disclosures. On December 22, 2017 the SEC staff issued Staff Accounting Bulletin 118 (SAB
118), which provides guidance on accounting for the tax effects of the Tax Cuts and Jobs Act (the TCJA). SAB 118 provides
a measurement period that should not extend beyond one year from the enactment date for companies to complete the accounting under
ASC 740. In accordance with SAB 118, a company must reflect the income tax effects of those aspects of the TCJA for which
the accounting under ASC 740 is complete. To the extent that a company’s accounting for certain income tax effects of the TCJA
is incomplete but for which they are able to determine a reasonable estimate, it must record a provisional amount in the financial
statements. Provisional treatment is proper in light of anticipated additional guidance from various taxing authorities, the
SEC, the FASB, and even the Joint Committee on Taxation. If a company cannot determine a provisional amount to be included
in the financial statements, it should continue to apply ASC 740 on the basis of the provisions of the tax laws that were in effect
immediately before the enactment of the TCJA. The Company has applied this guidance to its financial statement In February 2016, the FASB
issued ASU No. 2016-02, Leases (Topic 842), under
the new guidance, lessor accounting is largely unchanged. Certain targeted improvements were made to align, where necessary, lessor
accounting with the lessee accounting model and Topic 606, Revenue from Contracts with Customers.</t>
  </si>
  <si>
    <t>3. Assets Held for Sale - Cord Blood and Cord Tissue Stem Cell Storage Operations (Tables)</t>
  </si>
  <si>
    <t>Assets and liabilities classified as held-for-sale</t>
  </si>
  <si>
    <t xml:space="preserve">March 31, 2018
December 31, 2017
ASSETS
Inventory $ 46,701 $ 45,762
Property and equipment, net of accumulated depreciation 31,635 35,152
Customer contracts and relationships, net of accumulated amortization 980,835 1,049,118
Total assets $ 1,059,171 $ 1,130,032
LIABILITIES
Deferred revenue $ 1,411,740 $ 1,381,215
Total liabilities $ 1,411,740 $ 1,381,215 </t>
  </si>
  <si>
    <t>Results of operations related to the assets held for sale</t>
  </si>
  <si>
    <t xml:space="preserve">Three-Month Period Ended
Three-Month Period Ended
March 31, 2018
March 31, 2017
Revenue $ 702,879 $ 745,948
Cost of services (172,328 ) (170,934 )
Gross profit 530,551 575,014
Depreciation and Amortization (71,800 ) (81,455 )
Net income from discontinued operations $ 458,751 $ 493,559 </t>
  </si>
  <si>
    <t>Net cash provided by operating activities for the assets held for sale</t>
  </si>
  <si>
    <t xml:space="preserve">Three-Month Period Ended
Three-Month Period Ended
March 31, 2018
March 31, 2017
Cash provided by operating activities $ 560,135 $ 575,051 </t>
  </si>
  <si>
    <t>4. Property And Equipment (Tables)</t>
  </si>
  <si>
    <t>Property And Equipment Tables</t>
  </si>
  <si>
    <t>5. Investment and Notes Receivable, Related Parties (Tables)</t>
  </si>
  <si>
    <t>Investment And Notes Receivable Related Parties Tables</t>
  </si>
  <si>
    <t xml:space="preserve">March 31, 2018
December 31, 2017
On September 29, 2014, the Company closed a transaction selling its stake in BioCells to Diego Rissola; current President. Payments are to be made annually, after June of 2015, and the last payment due on or before June 1, 2025. $ 560,000 $ 560,000
Unamortized discount on BioCells note receivable (133,217 ) (140,040 )
$ 426,783 $ 419,960 </t>
  </si>
  <si>
    <t>6. Commitments and Contingencies (Tables)</t>
  </si>
  <si>
    <t>Commitments And Contingencies Tables</t>
  </si>
  <si>
    <t>Future minimum rental payments</t>
  </si>
  <si>
    <t xml:space="preserve">Rent
to be paid
2018 $ 143,541
2019 145,835
Total $ 289,376 </t>
  </si>
  <si>
    <t>7. Share Based Compensation (Tables)</t>
  </si>
  <si>
    <t>Stock option activity</t>
  </si>
  <si>
    <t xml:space="preserve">Stock Options Weighted Average Exercise Price
Weighted Avg. Contractual Remaining Life
Outstanding, December 31, 2017 4,307,994 0.69 2.06
Granted -- -- --
Exercised -- -- --
Forfeited/Expired -- -- --
Outstanding March 31, 2018 4,307,994 0.69 1.82
Exercisable March 31, 2018 4,307,994 0.69 1.82 </t>
  </si>
  <si>
    <t>Summary of significant ranges of outstanding stock options</t>
  </si>
  <si>
    <t>Weighted Average
Remaining Weighted Average Number of Weighted Average
Range of Number of Contractual Life Exercise Options Exercise
Exercise Prices Options (years) Price Exercisable Price
$0.53— 1.11 4,307,994 1.82 $ 0.69 4,307,994 $ 0.69
4,307,994 1.82 $ 0.69 4,307,994 $ 0.69</t>
  </si>
  <si>
    <t>3. Assets Held for Sale - Cord Blood and Cord Tissue Stem Cell Storage Operations (Details) - USD ($)</t>
  </si>
  <si>
    <t>ASSETS</t>
  </si>
  <si>
    <t>Property and equipment, net of accumulated depreciation</t>
  </si>
  <si>
    <t>Customer contracts and relationships, net of accumulated amortization</t>
  </si>
  <si>
    <t>LIABILITIES</t>
  </si>
  <si>
    <t>Deferred revenue</t>
  </si>
  <si>
    <t>3. Assets Held for Sale - Cord Blood and Cord Tissue Stem Cell Storage Operations (Details 1) - USD ($)</t>
  </si>
  <si>
    <t>Gross profit</t>
  </si>
  <si>
    <t>Depreciation and Amortization</t>
  </si>
  <si>
    <t>Net income from discontinued operations</t>
  </si>
  <si>
    <t>Cash provided by operating activities</t>
  </si>
  <si>
    <t>4. Property and Equipment (Details) - USD ($)</t>
  </si>
  <si>
    <t>Property and equipment Total</t>
  </si>
  <si>
    <t>Less: accumulated depreciation and amortization</t>
  </si>
  <si>
    <t>Net property and equipment</t>
  </si>
  <si>
    <t>Furniture and Fixtures [Member]</t>
  </si>
  <si>
    <t>Computer Equipment [Member]</t>
  </si>
  <si>
    <t>Labaratory Equipment [Member]</t>
  </si>
  <si>
    <t>Freezer Equipment [Member]</t>
  </si>
  <si>
    <t>Leaseholds and Leasehold Improvements [Member]</t>
  </si>
  <si>
    <t>4. Property and Equipment (Details Narrative) - USD ($)</t>
  </si>
  <si>
    <t>Property And Equipment Details Narrative</t>
  </si>
  <si>
    <t>Depreciation and amortization expense</t>
  </si>
  <si>
    <t>5. Investment and Notes Receivable, Related Parties (Details) - USD ($)</t>
  </si>
  <si>
    <t>Unamortized discount on BioCells note receivable</t>
  </si>
  <si>
    <t>Notes receivable, net</t>
  </si>
  <si>
    <t>BioCells</t>
  </si>
  <si>
    <t>Notes receivable</t>
  </si>
  <si>
    <t>7. Commitments and Contingencies (Details)</t>
  </si>
  <si>
    <t>Mar. 31, 2018USD ($)</t>
  </si>
  <si>
    <t>Total</t>
  </si>
  <si>
    <t>8. Share Based Compensation (Details)</t>
  </si>
  <si>
    <t>Mar. 31, 2018$ / sharesshares</t>
  </si>
  <si>
    <t>Share Based Compensation Details</t>
  </si>
  <si>
    <t>Beginning Balance, shares | shares</t>
  </si>
  <si>
    <t>Granted, shares | shares</t>
  </si>
  <si>
    <t>Exercised, shares | shares</t>
  </si>
  <si>
    <t>Forfeited/Expired, shares | shares</t>
  </si>
  <si>
    <t>Ending Balance, shares | shares</t>
  </si>
  <si>
    <t>Ending Balance Exercisable, shares | shares</t>
  </si>
  <si>
    <t>Beginning Balance, weighted average exercise price | $ / shares</t>
  </si>
  <si>
    <t>Granted, weighted average exercise price | $ / shares</t>
  </si>
  <si>
    <t>Exercised, weighted average exercise price | $ / shares</t>
  </si>
  <si>
    <t>Forfeited/Expired, weighted average exercise price | $ / shares</t>
  </si>
  <si>
    <t>Ending Balance, weighted average exercise price | $ / shares</t>
  </si>
  <si>
    <t>Ending Balance Exercisable, weighted average exercise price | $ / shares</t>
  </si>
  <si>
    <t>Beginning Balance, Weighted Avg. Contractual Remaining Life</t>
  </si>
  <si>
    <t>2 years 22 days</t>
  </si>
  <si>
    <t>Ending Balance, Weighted Avg. Contractual Remaining Life</t>
  </si>
  <si>
    <t>1 year 9 months 25 days</t>
  </si>
  <si>
    <t>Weighted Avg. Contractual Remaining Life, Exercisable</t>
  </si>
  <si>
    <t>8. Share Based Compensation (Details 1) - $ / shares</t>
  </si>
  <si>
    <t>Number of Options</t>
  </si>
  <si>
    <t>Weighted Average Exercise Price</t>
  </si>
  <si>
    <t>Number of Options Exercisable</t>
  </si>
  <si>
    <t>Range One [Member]</t>
  </si>
  <si>
    <t>Range of Exercise Prices</t>
  </si>
  <si>
    <t xml:space="preserve"> $0.53 - 1.11 </t>
  </si>
  <si>
    <t>9. Stockholder's Equity (Details Narrative) - $ / shares</t>
  </si>
  <si>
    <t>Stockholders Equity Details Narrative</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28949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1272066146</v>
      </c>
    </row>
    <row r="15" spans="1:3">
      <c r="A15" s="4" t="s">
        <v>24</v>
      </c>
      <c r="B15" s="6" t="s">
        <v>25</v>
      </c>
    </row>
    <row r="16" spans="1:3">
      <c r="A16" s="4" t="s">
        <v>26</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2</v>
      </c>
      <c r="B1" s="2" t="s">
        <v>1</v>
      </c>
    </row>
    <row r="2" spans="1:2">
      <c r="B2" s="2" t="s">
        <v>2</v>
      </c>
    </row>
    <row r="3" spans="1:2">
      <c r="A3" s="3" t="s">
        <v>126</v>
      </c>
    </row>
    <row r="4" spans="1:2">
      <c r="A4" s="4" t="s">
        <v>143</v>
      </c>
      <c r="B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5</v>
      </c>
      <c r="B1" s="2" t="s">
        <v>1</v>
      </c>
    </row>
    <row r="2" spans="1:2">
      <c r="B2" s="2" t="s">
        <v>2</v>
      </c>
    </row>
    <row r="3" spans="1:2">
      <c r="A3" s="3" t="s">
        <v>126</v>
      </c>
    </row>
    <row r="4" spans="1:2">
      <c r="A4" s="4" t="s">
        <v>146</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8</v>
      </c>
      <c r="B1" s="2" t="s">
        <v>1</v>
      </c>
    </row>
    <row r="2" spans="1:2">
      <c r="B2" s="2" t="s">
        <v>2</v>
      </c>
    </row>
    <row r="3" spans="1:2">
      <c r="A3" s="3" t="s">
        <v>61</v>
      </c>
    </row>
    <row r="4" spans="1:2">
      <c r="A4" s="4" t="s">
        <v>149</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7"/>
    <col customWidth="1" max="2" min="2" width="80"/>
  </cols>
  <sheetData>
    <row r="1" spans="1:2">
      <c r="A1" s="1" t="s">
        <v>155</v>
      </c>
      <c r="B1" s="2" t="s">
        <v>1</v>
      </c>
    </row>
    <row r="2" spans="1:2">
      <c r="B2" s="2" t="s">
        <v>2</v>
      </c>
    </row>
    <row r="3" spans="1:2">
      <c r="A3" s="3" t="s">
        <v>156</v>
      </c>
    </row>
    <row r="4" spans="1:2">
      <c r="A4" s="4" t="s">
        <v>157</v>
      </c>
      <c r="B4" s="4" t="s">
        <v>158</v>
      </c>
    </row>
    <row r="5" spans="1:2">
      <c r="A5" s="4" t="s">
        <v>159</v>
      </c>
      <c r="B5" s="4" t="s">
        <v>160</v>
      </c>
    </row>
    <row r="6" spans="1:2">
      <c r="A6" s="4" t="s">
        <v>30</v>
      </c>
      <c r="B6" s="4" t="s">
        <v>161</v>
      </c>
    </row>
    <row r="7" spans="1:2">
      <c r="A7" s="4" t="s">
        <v>162</v>
      </c>
      <c r="B7" s="4" t="s">
        <v>163</v>
      </c>
    </row>
    <row r="8" spans="1:2">
      <c r="A8" s="4" t="s">
        <v>136</v>
      </c>
      <c r="B8" s="4" t="s">
        <v>164</v>
      </c>
    </row>
    <row r="9" spans="1:2">
      <c r="A9" s="4" t="s">
        <v>165</v>
      </c>
      <c r="B9" s="4" t="s">
        <v>166</v>
      </c>
    </row>
    <row r="10" spans="1:2">
      <c r="A10" s="4" t="s">
        <v>167</v>
      </c>
      <c r="B10" s="4" t="s">
        <v>168</v>
      </c>
    </row>
    <row r="11" spans="1:2">
      <c r="A11" s="4" t="s">
        <v>169</v>
      </c>
      <c r="B11" s="4" t="s">
        <v>170</v>
      </c>
    </row>
    <row r="12" spans="1:2">
      <c r="A12" s="4" t="s">
        <v>171</v>
      </c>
      <c r="B12" s="4" t="s">
        <v>172</v>
      </c>
    </row>
    <row r="13" spans="1:2">
      <c r="A13" s="4" t="s">
        <v>173</v>
      </c>
      <c r="B13" s="4" t="s">
        <v>174</v>
      </c>
    </row>
    <row r="14" spans="1:2">
      <c r="A14" s="4" t="s">
        <v>175</v>
      </c>
      <c r="B14" s="4" t="s">
        <v>176</v>
      </c>
    </row>
    <row r="15" spans="1:2">
      <c r="A15" s="4" t="s">
        <v>177</v>
      </c>
      <c r="B15" s="4" t="s">
        <v>178</v>
      </c>
    </row>
    <row r="16" spans="1:2">
      <c r="A16" s="4" t="s">
        <v>179</v>
      </c>
      <c r="B16" s="4" t="s">
        <v>180</v>
      </c>
    </row>
    <row r="17" spans="1:2">
      <c r="A17" s="4" t="s">
        <v>181</v>
      </c>
      <c r="B17" s="4" t="s">
        <v>182</v>
      </c>
    </row>
    <row r="18" spans="1:2">
      <c r="A18" s="4" t="s">
        <v>183</v>
      </c>
      <c r="B18" s="4" t="s">
        <v>184</v>
      </c>
    </row>
    <row r="19" spans="1:2">
      <c r="A19" s="4" t="s">
        <v>185</v>
      </c>
      <c r="B19" s="4" t="s">
        <v>186</v>
      </c>
    </row>
    <row r="20" spans="1:2">
      <c r="A20" s="4" t="s">
        <v>187</v>
      </c>
      <c r="B20"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26</v>
      </c>
    </row>
    <row r="4" spans="1:2">
      <c r="A4" s="4" t="s">
        <v>190</v>
      </c>
      <c r="B4" s="4" t="s">
        <v>191</v>
      </c>
    </row>
    <row r="5" spans="1:2">
      <c r="A5" s="4" t="s">
        <v>192</v>
      </c>
      <c r="B5" s="4" t="s">
        <v>193</v>
      </c>
    </row>
    <row r="6" spans="1:2">
      <c r="A6" s="4" t="s">
        <v>194</v>
      </c>
      <c r="B6"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6</v>
      </c>
      <c r="B1" s="2" t="s">
        <v>1</v>
      </c>
    </row>
    <row r="2" spans="1:2">
      <c r="B2" s="2" t="s">
        <v>2</v>
      </c>
    </row>
    <row r="3" spans="1:2">
      <c r="A3" s="3" t="s">
        <v>197</v>
      </c>
    </row>
    <row r="4" spans="1:2">
      <c r="A4" s="4" t="s">
        <v>135</v>
      </c>
      <c r="B4" s="4" t="s">
        <v>1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98</v>
      </c>
      <c r="B1" s="2" t="s">
        <v>1</v>
      </c>
    </row>
    <row r="2" spans="1:2">
      <c r="B2" s="2" t="s">
        <v>2</v>
      </c>
    </row>
    <row r="3" spans="1:2">
      <c r="A3" s="3" t="s">
        <v>199</v>
      </c>
    </row>
    <row r="4" spans="1:2">
      <c r="A4" s="4" t="s">
        <v>140</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61"/>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195710</v>
      </c>
      <c r="C3" s="7" t="n">
        <v>1069917</v>
      </c>
    </row>
    <row r="4" spans="1:3">
      <c r="A4" s="4" t="s">
        <v>31</v>
      </c>
      <c r="B4" s="5" t="n">
        <v>66831</v>
      </c>
      <c r="C4" s="5" t="n">
        <v>61698</v>
      </c>
    </row>
    <row r="5" spans="1:3">
      <c r="A5" s="4" t="s">
        <v>32</v>
      </c>
      <c r="B5" s="5" t="n">
        <v>29372</v>
      </c>
      <c r="C5" s="5" t="n">
        <v>28956</v>
      </c>
    </row>
    <row r="6" spans="1:3">
      <c r="A6" s="4" t="s">
        <v>33</v>
      </c>
      <c r="B6" s="5" t="n">
        <v>107983</v>
      </c>
      <c r="C6" s="5" t="n">
        <v>146478</v>
      </c>
    </row>
    <row r="7" spans="1:3">
      <c r="A7" s="4" t="s">
        <v>34</v>
      </c>
      <c r="B7" s="5" t="n">
        <v>1059171</v>
      </c>
      <c r="C7" s="5" t="n">
        <v>1130032</v>
      </c>
    </row>
    <row r="8" spans="1:3">
      <c r="A8" s="4" t="s">
        <v>35</v>
      </c>
      <c r="B8" s="5" t="n">
        <v>2459067</v>
      </c>
      <c r="C8" s="5" t="n">
        <v>2437081</v>
      </c>
    </row>
    <row r="9" spans="1:3">
      <c r="A9" s="4" t="s">
        <v>36</v>
      </c>
      <c r="B9" s="5" t="n">
        <v>7749</v>
      </c>
      <c r="C9" s="5" t="n">
        <v>9092</v>
      </c>
    </row>
    <row r="10" spans="1:3">
      <c r="A10" s="4" t="s">
        <v>37</v>
      </c>
      <c r="B10" s="5" t="n">
        <v>19292</v>
      </c>
      <c r="C10" s="5" t="n">
        <v>19292</v>
      </c>
    </row>
    <row r="11" spans="1:3">
      <c r="A11" s="4" t="s">
        <v>38</v>
      </c>
      <c r="B11" s="5" t="n">
        <v>397411</v>
      </c>
      <c r="C11" s="5" t="n">
        <v>391004</v>
      </c>
    </row>
    <row r="12" spans="1:3">
      <c r="A12" s="4" t="s">
        <v>39</v>
      </c>
      <c r="B12" s="5" t="n">
        <v>2883519</v>
      </c>
      <c r="C12" s="5" t="n">
        <v>2856469</v>
      </c>
    </row>
    <row r="13" spans="1:3">
      <c r="A13" s="3" t="s">
        <v>40</v>
      </c>
    </row>
    <row r="14" spans="1:3">
      <c r="A14" s="4" t="s">
        <v>41</v>
      </c>
      <c r="B14" s="5" t="n">
        <v>358308</v>
      </c>
      <c r="C14" s="5" t="n">
        <v>371169</v>
      </c>
    </row>
    <row r="15" spans="1:3">
      <c r="A15" s="4" t="s">
        <v>42</v>
      </c>
      <c r="B15" s="5" t="n">
        <v>92734</v>
      </c>
      <c r="C15" s="5" t="n">
        <v>93233</v>
      </c>
    </row>
    <row r="16" spans="1:3">
      <c r="A16" s="4" t="s">
        <v>43</v>
      </c>
      <c r="B16" s="5" t="n">
        <v>0</v>
      </c>
      <c r="C16" s="5" t="n">
        <v>26764</v>
      </c>
    </row>
    <row r="17" spans="1:3">
      <c r="A17" s="4" t="s">
        <v>44</v>
      </c>
      <c r="B17" s="5" t="n">
        <v>1411740</v>
      </c>
      <c r="C17" s="5" t="n">
        <v>1381215</v>
      </c>
    </row>
    <row r="18" spans="1:3">
      <c r="A18" s="4" t="s">
        <v>45</v>
      </c>
      <c r="B18" s="5" t="n">
        <v>1862782</v>
      </c>
      <c r="C18" s="5" t="n">
        <v>1872381</v>
      </c>
    </row>
    <row r="19" spans="1:3">
      <c r="A19" s="4" t="s">
        <v>46</v>
      </c>
      <c r="B19" s="5" t="n">
        <v>1862782</v>
      </c>
      <c r="C19" s="5" t="n">
        <v>1872381</v>
      </c>
    </row>
    <row r="20" spans="1:3">
      <c r="A20" s="3" t="s">
        <v>47</v>
      </c>
    </row>
    <row r="21" spans="1:3">
      <c r="A21" s="4" t="s">
        <v>48</v>
      </c>
      <c r="B21" s="5" t="n">
        <v>0</v>
      </c>
      <c r="C21" s="5" t="n">
        <v>0</v>
      </c>
    </row>
    <row r="22" spans="1:3">
      <c r="A22" s="4" t="s">
        <v>49</v>
      </c>
      <c r="B22" s="5" t="n">
        <v>127207</v>
      </c>
      <c r="C22" s="5" t="n">
        <v>127207</v>
      </c>
    </row>
    <row r="23" spans="1:3">
      <c r="A23" s="4" t="s">
        <v>50</v>
      </c>
      <c r="B23" s="5" t="n">
        <v>53954510</v>
      </c>
      <c r="C23" s="5" t="n">
        <v>53954510</v>
      </c>
    </row>
    <row r="24" spans="1:3">
      <c r="A24" s="4" t="s">
        <v>51</v>
      </c>
      <c r="B24" s="5" t="n">
        <v>-599833</v>
      </c>
      <c r="C24" s="5" t="n">
        <v>-599833</v>
      </c>
    </row>
    <row r="25" spans="1:3">
      <c r="A25" s="4" t="s">
        <v>52</v>
      </c>
      <c r="B25" s="5" t="n">
        <v>-52461147</v>
      </c>
      <c r="C25" s="5" t="n">
        <v>-52497796</v>
      </c>
    </row>
    <row r="26" spans="1:3">
      <c r="A26" s="4" t="s">
        <v>53</v>
      </c>
      <c r="B26" s="5" t="n">
        <v>1020737</v>
      </c>
      <c r="C26" s="5" t="n">
        <v>984088</v>
      </c>
    </row>
    <row r="27" spans="1:3">
      <c r="A27" s="4" t="s">
        <v>54</v>
      </c>
      <c r="B27" s="7" t="n">
        <v>2883519</v>
      </c>
      <c r="C27" s="7" t="n">
        <v>285646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05</v>
      </c>
      <c r="B1" s="2" t="s">
        <v>1</v>
      </c>
    </row>
    <row r="2" spans="1:2">
      <c r="B2" s="2" t="s">
        <v>2</v>
      </c>
    </row>
    <row r="3" spans="1:2">
      <c r="A3" s="3" t="s">
        <v>126</v>
      </c>
    </row>
    <row r="4" spans="1:2">
      <c r="A4" s="4" t="s">
        <v>206</v>
      </c>
      <c r="B4" s="4" t="s">
        <v>207</v>
      </c>
    </row>
    <row r="5" spans="1:2">
      <c r="A5" s="4" t="s">
        <v>208</v>
      </c>
      <c r="B5"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0</v>
      </c>
      <c r="B1" s="2" t="s">
        <v>2</v>
      </c>
      <c r="C1" s="2" t="s">
        <v>28</v>
      </c>
    </row>
    <row r="2" spans="1:3">
      <c r="A2" s="3" t="s">
        <v>211</v>
      </c>
    </row>
    <row r="3" spans="1:3">
      <c r="A3" s="4" t="s">
        <v>167</v>
      </c>
      <c r="B3" s="7" t="n">
        <v>46701</v>
      </c>
      <c r="C3" s="7" t="n">
        <v>45762</v>
      </c>
    </row>
    <row r="4" spans="1:3">
      <c r="A4" s="4" t="s">
        <v>212</v>
      </c>
      <c r="B4" s="5" t="n">
        <v>31635</v>
      </c>
      <c r="C4" s="5" t="n">
        <v>35152</v>
      </c>
    </row>
    <row r="5" spans="1:3">
      <c r="A5" s="4" t="s">
        <v>213</v>
      </c>
      <c r="B5" s="5" t="n">
        <v>980835</v>
      </c>
      <c r="C5" s="5" t="n">
        <v>1049118</v>
      </c>
    </row>
    <row r="6" spans="1:3">
      <c r="A6" s="4" t="s">
        <v>39</v>
      </c>
      <c r="B6" s="5" t="n">
        <v>1059171</v>
      </c>
      <c r="C6" s="5" t="n">
        <v>1130032</v>
      </c>
    </row>
    <row r="7" spans="1:3">
      <c r="A7" s="3" t="s">
        <v>214</v>
      </c>
    </row>
    <row r="8" spans="1:3">
      <c r="A8" s="4" t="s">
        <v>215</v>
      </c>
      <c r="B8" s="5" t="n">
        <v>1411740</v>
      </c>
      <c r="C8" s="5" t="n">
        <v>1381215</v>
      </c>
    </row>
    <row r="9" spans="1:3">
      <c r="A9" s="4" t="s">
        <v>46</v>
      </c>
      <c r="B9" s="7" t="n">
        <v>1411740</v>
      </c>
      <c r="C9" s="7" t="n">
        <v>1381215</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6</v>
      </c>
      <c r="B1" s="2" t="s">
        <v>1</v>
      </c>
    </row>
    <row r="2" spans="1:3">
      <c r="B2" s="2" t="s">
        <v>2</v>
      </c>
      <c r="C2" s="2" t="s">
        <v>72</v>
      </c>
    </row>
    <row r="3" spans="1:3">
      <c r="A3" s="3" t="s">
        <v>126</v>
      </c>
    </row>
    <row r="4" spans="1:3">
      <c r="A4" s="4" t="s">
        <v>74</v>
      </c>
      <c r="B4" s="7" t="n">
        <v>702879</v>
      </c>
      <c r="C4" s="7" t="n">
        <v>745948</v>
      </c>
    </row>
    <row r="5" spans="1:3">
      <c r="A5" s="4" t="s">
        <v>75</v>
      </c>
      <c r="B5" s="5" t="n">
        <v>-172328</v>
      </c>
      <c r="C5" s="5" t="n">
        <v>-170934</v>
      </c>
    </row>
    <row r="6" spans="1:3">
      <c r="A6" s="4" t="s">
        <v>217</v>
      </c>
      <c r="B6" s="5" t="n">
        <v>530551</v>
      </c>
      <c r="C6" s="5" t="n">
        <v>575014</v>
      </c>
    </row>
    <row r="7" spans="1:3">
      <c r="A7" s="4" t="s">
        <v>218</v>
      </c>
      <c r="B7" s="5" t="n">
        <v>-71800</v>
      </c>
      <c r="C7" s="5" t="n">
        <v>-81455</v>
      </c>
    </row>
    <row r="8" spans="1:3">
      <c r="A8" s="4" t="s">
        <v>219</v>
      </c>
      <c r="B8" s="5" t="n">
        <v>458751</v>
      </c>
      <c r="C8" s="5" t="n">
        <v>493559</v>
      </c>
    </row>
    <row r="9" spans="1:3">
      <c r="A9" s="4" t="s">
        <v>220</v>
      </c>
      <c r="B9" s="7" t="n">
        <v>560135</v>
      </c>
      <c r="C9" s="7" t="n">
        <v>575051</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221</v>
      </c>
      <c r="B1" s="2" t="s">
        <v>2</v>
      </c>
      <c r="C1" s="2" t="s">
        <v>28</v>
      </c>
    </row>
    <row r="2" spans="1:3">
      <c r="A2" s="4" t="s">
        <v>222</v>
      </c>
      <c r="B2" s="7" t="n">
        <v>285461</v>
      </c>
      <c r="C2" s="7" t="n">
        <v>285461</v>
      </c>
    </row>
    <row r="3" spans="1:3">
      <c r="A3" s="4" t="s">
        <v>223</v>
      </c>
      <c r="B3" s="5" t="n">
        <v>-277712</v>
      </c>
      <c r="C3" s="5" t="n">
        <v>-276369</v>
      </c>
    </row>
    <row r="4" spans="1:3">
      <c r="A4" s="4" t="s">
        <v>224</v>
      </c>
      <c r="B4" s="5" t="n">
        <v>7749</v>
      </c>
      <c r="C4" s="5" t="n">
        <v>9092</v>
      </c>
    </row>
    <row r="5" spans="1:3">
      <c r="A5" s="4" t="s">
        <v>225</v>
      </c>
    </row>
    <row r="6" spans="1:3">
      <c r="A6" s="4" t="s">
        <v>222</v>
      </c>
      <c r="B6" s="5" t="n">
        <v>17597</v>
      </c>
      <c r="C6" s="5" t="n">
        <v>17597</v>
      </c>
    </row>
    <row r="7" spans="1:3">
      <c r="A7" s="4" t="s">
        <v>226</v>
      </c>
    </row>
    <row r="8" spans="1:3">
      <c r="A8" s="4" t="s">
        <v>222</v>
      </c>
      <c r="B8" s="5" t="n">
        <v>124466</v>
      </c>
      <c r="C8" s="5" t="n">
        <v>124466</v>
      </c>
    </row>
    <row r="9" spans="1:3">
      <c r="A9" s="4" t="s">
        <v>227</v>
      </c>
    </row>
    <row r="10" spans="1:3">
      <c r="A10" s="4" t="s">
        <v>222</v>
      </c>
      <c r="B10" s="5" t="n">
        <v>5837</v>
      </c>
      <c r="C10" s="5" t="n">
        <v>5837</v>
      </c>
    </row>
    <row r="11" spans="1:3">
      <c r="A11" s="4" t="s">
        <v>228</v>
      </c>
    </row>
    <row r="12" spans="1:3">
      <c r="A12" s="4" t="s">
        <v>222</v>
      </c>
      <c r="B12" s="5" t="n">
        <v>34699</v>
      </c>
      <c r="C12" s="5" t="n">
        <v>34699</v>
      </c>
    </row>
    <row r="13" spans="1:3">
      <c r="A13" s="4" t="s">
        <v>229</v>
      </c>
    </row>
    <row r="14" spans="1:3">
      <c r="A14" s="4" t="s">
        <v>222</v>
      </c>
      <c r="B14" s="7" t="n">
        <v>102862</v>
      </c>
      <c r="C14" s="7" t="n">
        <v>102862</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230</v>
      </c>
      <c r="B1" s="2" t="s">
        <v>1</v>
      </c>
    </row>
    <row r="2" spans="1:3">
      <c r="B2" s="2" t="s">
        <v>2</v>
      </c>
      <c r="C2" s="2" t="s">
        <v>72</v>
      </c>
    </row>
    <row r="3" spans="1:3">
      <c r="A3" s="3" t="s">
        <v>231</v>
      </c>
    </row>
    <row r="4" spans="1:3">
      <c r="A4" s="4" t="s">
        <v>232</v>
      </c>
      <c r="B4" s="7" t="n">
        <v>1342</v>
      </c>
      <c r="C4" s="7" t="n">
        <v>1342</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233</v>
      </c>
      <c r="B1" s="2" t="s">
        <v>2</v>
      </c>
      <c r="C1" s="2" t="s">
        <v>28</v>
      </c>
    </row>
    <row r="2" spans="1:3">
      <c r="A2" s="4" t="s">
        <v>234</v>
      </c>
      <c r="B2" s="7" t="n">
        <v>-133217</v>
      </c>
      <c r="C2" s="7" t="n">
        <v>-140040</v>
      </c>
    </row>
    <row r="3" spans="1:3">
      <c r="A3" s="4" t="s">
        <v>235</v>
      </c>
      <c r="B3" s="5" t="n">
        <v>426783</v>
      </c>
      <c r="C3" s="5" t="n">
        <v>419960</v>
      </c>
    </row>
    <row r="4" spans="1:3">
      <c r="A4" s="4" t="s">
        <v>236</v>
      </c>
    </row>
    <row r="5" spans="1:3">
      <c r="A5" s="4" t="s">
        <v>237</v>
      </c>
      <c r="B5" s="7" t="n">
        <v>560</v>
      </c>
      <c r="C5" s="7" t="n">
        <v>560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21"/>
  </cols>
  <sheetData>
    <row r="1" spans="1:2">
      <c r="A1" s="1" t="s">
        <v>238</v>
      </c>
      <c r="B1" s="2" t="s">
        <v>239</v>
      </c>
    </row>
    <row r="2" spans="1:2">
      <c r="A2" s="3" t="s">
        <v>202</v>
      </c>
    </row>
    <row r="3" spans="1:2">
      <c r="A3" s="5" t="n">
        <v>2018</v>
      </c>
      <c r="B3" s="7" t="n">
        <v>143541</v>
      </c>
    </row>
    <row r="4" spans="1:2">
      <c r="A4" s="5" t="n">
        <v>2019</v>
      </c>
      <c r="B4" s="5" t="n">
        <v>145835</v>
      </c>
    </row>
    <row r="5" spans="1:2">
      <c r="A5" s="4" t="s">
        <v>240</v>
      </c>
      <c r="B5" s="7" t="n">
        <v>289376</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3"/>
    <col customWidth="1" max="2" min="2" width="30"/>
  </cols>
  <sheetData>
    <row r="1" spans="1:2">
      <c r="A1" s="1" t="s">
        <v>241</v>
      </c>
      <c r="B1" s="2" t="s">
        <v>1</v>
      </c>
    </row>
    <row r="2" spans="1:2">
      <c r="B2" s="2" t="s">
        <v>242</v>
      </c>
    </row>
    <row r="3" spans="1:2">
      <c r="A3" s="3" t="s">
        <v>243</v>
      </c>
    </row>
    <row r="4" spans="1:2">
      <c r="A4" s="4" t="s">
        <v>244</v>
      </c>
      <c r="B4" s="5" t="n">
        <v>4307994</v>
      </c>
    </row>
    <row r="5" spans="1:2">
      <c r="A5" s="4" t="s">
        <v>245</v>
      </c>
      <c r="B5" s="5" t="n">
        <v>0</v>
      </c>
    </row>
    <row r="6" spans="1:2">
      <c r="A6" s="4" t="s">
        <v>246</v>
      </c>
      <c r="B6" s="5" t="n">
        <v>0</v>
      </c>
    </row>
    <row r="7" spans="1:2">
      <c r="A7" s="4" t="s">
        <v>247</v>
      </c>
      <c r="B7" s="5" t="n">
        <v>0</v>
      </c>
    </row>
    <row r="8" spans="1:2">
      <c r="A8" s="4" t="s">
        <v>248</v>
      </c>
      <c r="B8" s="5" t="n">
        <v>4307994</v>
      </c>
    </row>
    <row r="9" spans="1:2">
      <c r="A9" s="4" t="s">
        <v>249</v>
      </c>
      <c r="B9" s="5" t="n">
        <v>4307994</v>
      </c>
    </row>
    <row r="10" spans="1:2">
      <c r="A10" s="4" t="s">
        <v>250</v>
      </c>
      <c r="B10" s="9" t="n">
        <v>0.6899999999999999</v>
      </c>
    </row>
    <row r="11" spans="1:2">
      <c r="A11" s="4" t="s">
        <v>251</v>
      </c>
      <c r="B11" s="5" t="n">
        <v>0</v>
      </c>
    </row>
    <row r="12" spans="1:2">
      <c r="A12" s="4" t="s">
        <v>252</v>
      </c>
      <c r="B12" s="5" t="n">
        <v>0</v>
      </c>
    </row>
    <row r="13" spans="1:2">
      <c r="A13" s="4" t="s">
        <v>253</v>
      </c>
      <c r="B13" s="5" t="n">
        <v>0</v>
      </c>
    </row>
    <row r="14" spans="1:2">
      <c r="A14" s="4" t="s">
        <v>254</v>
      </c>
      <c r="B14" s="10" t="n">
        <v>0.6899999999999999</v>
      </c>
    </row>
    <row r="15" spans="1:2">
      <c r="A15" s="4" t="s">
        <v>255</v>
      </c>
      <c r="B15" s="9" t="n">
        <v>0.6899999999999999</v>
      </c>
    </row>
    <row r="16" spans="1:2">
      <c r="A16" s="4" t="s">
        <v>256</v>
      </c>
      <c r="B16" s="4" t="s">
        <v>257</v>
      </c>
    </row>
    <row r="17" spans="1:2">
      <c r="A17" s="4" t="s">
        <v>258</v>
      </c>
      <c r="B17" s="4" t="s">
        <v>259</v>
      </c>
    </row>
    <row r="18" spans="1:2">
      <c r="A18" s="4" t="s">
        <v>260</v>
      </c>
      <c r="B18" s="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261</v>
      </c>
      <c r="B1" s="2" t="s">
        <v>1</v>
      </c>
    </row>
    <row r="2" spans="1:3">
      <c r="B2" s="2" t="s">
        <v>2</v>
      </c>
      <c r="C2" s="2" t="s">
        <v>28</v>
      </c>
    </row>
    <row r="3" spans="1:3">
      <c r="A3" s="4" t="s">
        <v>262</v>
      </c>
      <c r="B3" s="5" t="n">
        <v>4307994</v>
      </c>
      <c r="C3" s="5" t="n">
        <v>4307994</v>
      </c>
    </row>
    <row r="4" spans="1:3">
      <c r="A4" s="4" t="s">
        <v>263</v>
      </c>
      <c r="B4" s="9" t="n">
        <v>0.6899999999999999</v>
      </c>
      <c r="C4" s="9" t="n">
        <v>0.6899999999999999</v>
      </c>
    </row>
    <row r="5" spans="1:3">
      <c r="A5" s="4" t="s">
        <v>264</v>
      </c>
      <c r="B5" s="5" t="n">
        <v>4307994</v>
      </c>
    </row>
    <row r="6" spans="1:3">
      <c r="A6" s="4" t="s">
        <v>263</v>
      </c>
      <c r="B6" s="9" t="n">
        <v>0.6899999999999999</v>
      </c>
    </row>
    <row r="7" spans="1:3">
      <c r="A7" s="4" t="s">
        <v>265</v>
      </c>
    </row>
    <row r="8" spans="1:3">
      <c r="A8" s="4" t="s">
        <v>266</v>
      </c>
      <c r="B8" s="4" t="s">
        <v>267</v>
      </c>
    </row>
    <row r="9" spans="1:3">
      <c r="A9" s="4" t="s">
        <v>262</v>
      </c>
      <c r="B9" s="5" t="n">
        <v>4307994</v>
      </c>
    </row>
    <row r="10" spans="1:3">
      <c r="A10" s="4" t="s">
        <v>263</v>
      </c>
      <c r="B10" s="9" t="n">
        <v>0.6899999999999999</v>
      </c>
    </row>
    <row r="11" spans="1:3">
      <c r="A11" s="4" t="s">
        <v>264</v>
      </c>
      <c r="B11" s="5" t="n">
        <v>4307994</v>
      </c>
    </row>
    <row r="12" spans="1:3">
      <c r="A12" s="4" t="s">
        <v>263</v>
      </c>
      <c r="B12" s="9" t="n">
        <v>0.68999999999999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268</v>
      </c>
      <c r="B1" s="2" t="s">
        <v>2</v>
      </c>
      <c r="C1" s="2" t="s">
        <v>28</v>
      </c>
    </row>
    <row r="2" spans="1:3">
      <c r="A2" s="3" t="s">
        <v>269</v>
      </c>
    </row>
    <row r="3" spans="1:3">
      <c r="A3" s="4" t="s">
        <v>62</v>
      </c>
      <c r="B3" s="8" t="n">
        <v>0.0001</v>
      </c>
      <c r="C3" s="8" t="n">
        <v>0.0001</v>
      </c>
    </row>
    <row r="4" spans="1:3">
      <c r="A4" s="4" t="s">
        <v>63</v>
      </c>
      <c r="B4" s="5" t="n">
        <v>5000000</v>
      </c>
      <c r="C4" s="5" t="n">
        <v>5000000</v>
      </c>
    </row>
    <row r="5" spans="1:3">
      <c r="A5" s="4" t="s">
        <v>64</v>
      </c>
      <c r="B5" s="5" t="n">
        <v>0</v>
      </c>
      <c r="C5" s="5" t="n">
        <v>0</v>
      </c>
    </row>
    <row r="6" spans="1:3">
      <c r="A6" s="4" t="s">
        <v>65</v>
      </c>
      <c r="B6" s="4" t="s">
        <v>66</v>
      </c>
      <c r="C6" s="4" t="s">
        <v>66</v>
      </c>
    </row>
    <row r="7" spans="1:3">
      <c r="A7" s="4" t="s">
        <v>67</v>
      </c>
      <c r="B7" s="5" t="n">
        <v>2890000000</v>
      </c>
      <c r="C7" s="5" t="n">
        <v>2890000000</v>
      </c>
    </row>
    <row r="8" spans="1:3">
      <c r="A8" s="4" t="s">
        <v>68</v>
      </c>
      <c r="B8" s="5" t="n">
        <v>1272066146</v>
      </c>
      <c r="C8" s="5" t="n">
        <v>1272066146</v>
      </c>
    </row>
    <row r="9" spans="1:3">
      <c r="A9" s="4" t="s">
        <v>69</v>
      </c>
      <c r="B9" s="5" t="n">
        <v>1272066146</v>
      </c>
      <c r="C9" s="5" t="n">
        <v>1272066146</v>
      </c>
    </row>
    <row r="10" spans="1:3">
      <c r="A10" s="4" t="s">
        <v>70</v>
      </c>
      <c r="B10" s="5" t="n">
        <v>20000</v>
      </c>
      <c r="C10" s="5" t="n">
        <v>2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5</v>
      </c>
      <c r="B1" s="2" t="s">
        <v>2</v>
      </c>
      <c r="C1" s="2" t="s">
        <v>28</v>
      </c>
    </row>
    <row r="2" spans="1:3">
      <c r="A2" s="3" t="s">
        <v>56</v>
      </c>
    </row>
    <row r="3" spans="1:3">
      <c r="A3" s="4" t="s">
        <v>57</v>
      </c>
      <c r="B3" s="7" t="n">
        <v>36237</v>
      </c>
      <c r="C3" s="7" t="n">
        <v>26429</v>
      </c>
    </row>
    <row r="4" spans="1:3">
      <c r="A4" s="4" t="s">
        <v>58</v>
      </c>
      <c r="B4" s="5" t="n">
        <v>25628</v>
      </c>
      <c r="C4" s="5" t="n">
        <v>26044</v>
      </c>
    </row>
    <row r="5" spans="1:3">
      <c r="A5" s="4" t="s">
        <v>59</v>
      </c>
      <c r="B5" s="5" t="n">
        <v>277712</v>
      </c>
      <c r="C5" s="5" t="n">
        <v>276369</v>
      </c>
    </row>
    <row r="6" spans="1:3">
      <c r="A6" s="4" t="s">
        <v>60</v>
      </c>
      <c r="B6" s="7" t="n">
        <v>107589</v>
      </c>
      <c r="C6" s="7" t="n">
        <v>113996</v>
      </c>
    </row>
    <row r="7" spans="1:3">
      <c r="A7" s="3" t="s">
        <v>61</v>
      </c>
    </row>
    <row r="8" spans="1:3">
      <c r="A8" s="4" t="s">
        <v>62</v>
      </c>
      <c r="B8" s="8" t="n">
        <v>0.0001</v>
      </c>
      <c r="C8" s="8" t="n">
        <v>0.0001</v>
      </c>
    </row>
    <row r="9" spans="1:3">
      <c r="A9" s="4" t="s">
        <v>63</v>
      </c>
      <c r="B9" s="5" t="n">
        <v>5000000</v>
      </c>
      <c r="C9" s="5" t="n">
        <v>5000000</v>
      </c>
    </row>
    <row r="10" spans="1:3">
      <c r="A10" s="4" t="s">
        <v>64</v>
      </c>
      <c r="B10" s="5" t="n">
        <v>0</v>
      </c>
      <c r="C10" s="5" t="n">
        <v>0</v>
      </c>
    </row>
    <row r="11" spans="1:3">
      <c r="A11" s="4" t="s">
        <v>65</v>
      </c>
      <c r="B11" s="4" t="s">
        <v>66</v>
      </c>
      <c r="C11" s="4" t="s">
        <v>66</v>
      </c>
    </row>
    <row r="12" spans="1:3">
      <c r="A12" s="4" t="s">
        <v>67</v>
      </c>
      <c r="B12" s="5" t="n">
        <v>2890000000</v>
      </c>
      <c r="C12" s="5" t="n">
        <v>2890000000</v>
      </c>
    </row>
    <row r="13" spans="1:3">
      <c r="A13" s="4" t="s">
        <v>68</v>
      </c>
      <c r="B13" s="5" t="n">
        <v>1272066146</v>
      </c>
      <c r="C13" s="5" t="n">
        <v>1272066146</v>
      </c>
    </row>
    <row r="14" spans="1:3">
      <c r="A14" s="4" t="s">
        <v>69</v>
      </c>
      <c r="B14" s="5" t="n">
        <v>1272066146</v>
      </c>
      <c r="C14" s="5" t="n">
        <v>1272066146</v>
      </c>
    </row>
    <row r="15" spans="1:3">
      <c r="A15" s="4" t="s">
        <v>70</v>
      </c>
      <c r="B15" s="5" t="n">
        <v>20000</v>
      </c>
      <c r="C15" s="5" t="n">
        <v>2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v>
      </c>
      <c r="B1" s="2" t="s">
        <v>1</v>
      </c>
    </row>
    <row r="2" spans="1:3">
      <c r="B2" s="2" t="s">
        <v>2</v>
      </c>
      <c r="C2" s="2" t="s">
        <v>72</v>
      </c>
    </row>
    <row r="3" spans="1:3">
      <c r="A3" s="3" t="s">
        <v>73</v>
      </c>
    </row>
    <row r="4" spans="1:3">
      <c r="A4" s="4" t="s">
        <v>74</v>
      </c>
      <c r="B4" s="7" t="n">
        <v>0</v>
      </c>
      <c r="C4" s="7" t="n">
        <v>0</v>
      </c>
    </row>
    <row r="5" spans="1:3">
      <c r="A5" s="4" t="s">
        <v>75</v>
      </c>
      <c r="B5" s="5" t="n">
        <v>0</v>
      </c>
      <c r="C5" s="5" t="n">
        <v>0</v>
      </c>
    </row>
    <row r="6" spans="1:3">
      <c r="A6" s="4" t="s">
        <v>76</v>
      </c>
      <c r="B6" s="5" t="n">
        <v>0</v>
      </c>
      <c r="C6" s="5" t="n">
        <v>0</v>
      </c>
    </row>
    <row r="7" spans="1:3">
      <c r="A7" s="4" t="s">
        <v>77</v>
      </c>
      <c r="B7" s="5" t="n">
        <v>-428923</v>
      </c>
      <c r="C7" s="5" t="n">
        <v>-420046</v>
      </c>
    </row>
    <row r="8" spans="1:3">
      <c r="A8" s="4" t="s">
        <v>78</v>
      </c>
      <c r="B8" s="5" t="n">
        <v>-428923</v>
      </c>
      <c r="C8" s="5" t="n">
        <v>-420046</v>
      </c>
    </row>
    <row r="9" spans="1:3">
      <c r="A9" s="4" t="s">
        <v>79</v>
      </c>
      <c r="B9" s="5" t="n">
        <v>0</v>
      </c>
      <c r="C9" s="5" t="n">
        <v>41102</v>
      </c>
    </row>
    <row r="10" spans="1:3">
      <c r="A10" s="4" t="s">
        <v>80</v>
      </c>
      <c r="B10" s="5" t="n">
        <v>6823</v>
      </c>
      <c r="C10" s="5" t="n">
        <v>7073</v>
      </c>
    </row>
    <row r="11" spans="1:3">
      <c r="A11" s="4" t="s">
        <v>81</v>
      </c>
      <c r="B11" s="5" t="n">
        <v>-422100</v>
      </c>
      <c r="C11" s="5" t="n">
        <v>-371871</v>
      </c>
    </row>
    <row r="12" spans="1:3">
      <c r="A12" s="4" t="s">
        <v>82</v>
      </c>
      <c r="B12" s="5" t="n">
        <v>0</v>
      </c>
      <c r="C12" s="5" t="n">
        <v>0</v>
      </c>
    </row>
    <row r="13" spans="1:3">
      <c r="A13" s="4" t="s">
        <v>83</v>
      </c>
      <c r="B13" s="7" t="n">
        <v>-422100</v>
      </c>
      <c r="C13" s="7" t="n">
        <v>-373871</v>
      </c>
    </row>
    <row r="14" spans="1:3">
      <c r="A14" s="4" t="s">
        <v>84</v>
      </c>
      <c r="B14" s="7" t="n">
        <v>458749</v>
      </c>
      <c r="C14" s="7" t="n">
        <v>493559</v>
      </c>
    </row>
    <row r="15" spans="1:3">
      <c r="A15" s="4" t="s">
        <v>85</v>
      </c>
      <c r="B15" s="7" t="n">
        <v>36649</v>
      </c>
      <c r="C15" s="7" t="n">
        <v>121688</v>
      </c>
    </row>
    <row r="16" spans="1:3">
      <c r="A16" s="4" t="s">
        <v>86</v>
      </c>
      <c r="B16" s="7" t="n">
        <v>0</v>
      </c>
      <c r="C16" s="7" t="n">
        <v>0</v>
      </c>
    </row>
    <row r="17" spans="1:3">
      <c r="A17" s="4" t="s">
        <v>87</v>
      </c>
      <c r="B17" s="5" t="n">
        <v>0</v>
      </c>
      <c r="C17" s="5" t="n">
        <v>0</v>
      </c>
    </row>
    <row r="18" spans="1:3">
      <c r="A18" s="4" t="s">
        <v>88</v>
      </c>
      <c r="B18" s="5" t="n">
        <v>0</v>
      </c>
      <c r="C18" s="5" t="n">
        <v>0</v>
      </c>
    </row>
    <row r="19" spans="1:3">
      <c r="A19" s="4" t="s">
        <v>89</v>
      </c>
      <c r="B19" s="5" t="n">
        <v>0</v>
      </c>
      <c r="C19" s="5" t="n">
        <v>0</v>
      </c>
    </row>
    <row r="20" spans="1:3">
      <c r="A20" s="4" t="s">
        <v>90</v>
      </c>
      <c r="B20" s="5" t="n">
        <v>0</v>
      </c>
      <c r="C20" s="5" t="n">
        <v>0</v>
      </c>
    </row>
    <row r="21" spans="1:3">
      <c r="A21" s="4" t="s">
        <v>91</v>
      </c>
      <c r="B21" s="7" t="n">
        <v>0</v>
      </c>
      <c r="C21" s="7" t="n">
        <v>0</v>
      </c>
    </row>
    <row r="22" spans="1:3">
      <c r="A22" s="3" t="s">
        <v>92</v>
      </c>
    </row>
    <row r="23" spans="1:3">
      <c r="A23" s="4" t="s">
        <v>93</v>
      </c>
      <c r="B23" s="5" t="n">
        <v>1272066146</v>
      </c>
      <c r="C23" s="5" t="n">
        <v>1272066146</v>
      </c>
    </row>
    <row r="24" spans="1:3">
      <c r="A24" s="4" t="s">
        <v>94</v>
      </c>
      <c r="B24" s="5" t="n">
        <v>1272066146</v>
      </c>
      <c r="C24" s="5" t="n">
        <v>127206614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v>
      </c>
      <c r="B1" s="2" t="s">
        <v>1</v>
      </c>
    </row>
    <row r="2" spans="1:3">
      <c r="B2" s="2" t="s">
        <v>2</v>
      </c>
      <c r="C2" s="2" t="s">
        <v>72</v>
      </c>
    </row>
    <row r="3" spans="1:3">
      <c r="A3" s="3" t="s">
        <v>96</v>
      </c>
    </row>
    <row r="4" spans="1:3">
      <c r="A4" s="4" t="s">
        <v>83</v>
      </c>
      <c r="B4" s="7" t="n">
        <v>-422100</v>
      </c>
      <c r="C4" s="7" t="n">
        <v>-373871</v>
      </c>
    </row>
    <row r="5" spans="1:3">
      <c r="A5" s="3" t="s">
        <v>97</v>
      </c>
    </row>
    <row r="6" spans="1:3">
      <c r="A6" s="4" t="s">
        <v>98</v>
      </c>
      <c r="B6" s="5" t="n">
        <v>0</v>
      </c>
      <c r="C6" s="5" t="n">
        <v>36386</v>
      </c>
    </row>
    <row r="7" spans="1:3">
      <c r="A7" s="4" t="s">
        <v>99</v>
      </c>
      <c r="B7" s="5" t="n">
        <v>-6823</v>
      </c>
      <c r="C7" s="5" t="n">
        <v>-7073</v>
      </c>
    </row>
    <row r="8" spans="1:3">
      <c r="A8" s="4" t="s">
        <v>100</v>
      </c>
      <c r="B8" s="5" t="n">
        <v>1343</v>
      </c>
      <c r="C8" s="5" t="n">
        <v>1342</v>
      </c>
    </row>
    <row r="9" spans="1:3">
      <c r="A9" s="4" t="s">
        <v>101</v>
      </c>
      <c r="B9" s="5" t="n">
        <v>0</v>
      </c>
      <c r="C9" s="5" t="n">
        <v>-85681</v>
      </c>
    </row>
    <row r="10" spans="1:3">
      <c r="A10" s="4" t="s">
        <v>102</v>
      </c>
      <c r="B10" s="5" t="n">
        <v>9808</v>
      </c>
      <c r="C10" s="5" t="n">
        <v>38254</v>
      </c>
    </row>
    <row r="11" spans="1:3">
      <c r="A11" s="4" t="s">
        <v>103</v>
      </c>
      <c r="B11" s="5" t="n">
        <v>-14491</v>
      </c>
      <c r="C11" s="5" t="n">
        <v>26363</v>
      </c>
    </row>
    <row r="12" spans="1:3">
      <c r="A12" s="4" t="s">
        <v>104</v>
      </c>
      <c r="B12" s="5" t="n">
        <v>38495</v>
      </c>
      <c r="C12" s="5" t="n">
        <v>51001</v>
      </c>
    </row>
    <row r="13" spans="1:3">
      <c r="A13" s="4" t="s">
        <v>105</v>
      </c>
      <c r="B13" s="5" t="n">
        <v>-12861</v>
      </c>
      <c r="C13" s="5" t="n">
        <v>-35039</v>
      </c>
    </row>
    <row r="14" spans="1:3">
      <c r="A14" s="4" t="s">
        <v>106</v>
      </c>
      <c r="B14" s="5" t="n">
        <v>-499</v>
      </c>
      <c r="C14" s="5" t="n">
        <v>-1556</v>
      </c>
    </row>
    <row r="15" spans="1:3">
      <c r="A15" s="4" t="s">
        <v>107</v>
      </c>
      <c r="B15" s="5" t="n">
        <v>-26764</v>
      </c>
      <c r="C15" s="5" t="n">
        <v>-40149</v>
      </c>
    </row>
    <row r="16" spans="1:3">
      <c r="A16" s="4" t="s">
        <v>108</v>
      </c>
      <c r="B16" s="5" t="n">
        <v>0</v>
      </c>
      <c r="C16" s="5" t="n">
        <v>8192</v>
      </c>
    </row>
    <row r="17" spans="1:3">
      <c r="A17" s="4" t="s">
        <v>109</v>
      </c>
      <c r="B17" s="5" t="n">
        <v>-434342</v>
      </c>
      <c r="C17" s="5" t="n">
        <v>-379831</v>
      </c>
    </row>
    <row r="18" spans="1:3">
      <c r="A18" s="3" t="s">
        <v>110</v>
      </c>
    </row>
    <row r="19" spans="1:3">
      <c r="A19" s="4" t="s">
        <v>111</v>
      </c>
      <c r="B19" s="5" t="n">
        <v>0</v>
      </c>
      <c r="C19" s="5" t="n">
        <v>-300000</v>
      </c>
    </row>
    <row r="20" spans="1:3">
      <c r="A20" s="4" t="s">
        <v>112</v>
      </c>
      <c r="B20" s="5" t="n">
        <v>0</v>
      </c>
      <c r="C20" s="5" t="n">
        <v>-300000</v>
      </c>
    </row>
    <row r="21" spans="1:3">
      <c r="A21" s="4" t="s">
        <v>113</v>
      </c>
      <c r="B21" s="5" t="n">
        <v>-434342</v>
      </c>
      <c r="C21" s="5" t="n">
        <v>-679831</v>
      </c>
    </row>
    <row r="22" spans="1:3">
      <c r="A22" s="3" t="s">
        <v>114</v>
      </c>
    </row>
    <row r="23" spans="1:3">
      <c r="A23" s="4" t="s">
        <v>115</v>
      </c>
      <c r="B23" s="5" t="n">
        <v>560135</v>
      </c>
      <c r="C23" s="5" t="n">
        <v>575051</v>
      </c>
    </row>
    <row r="24" spans="1:3">
      <c r="A24" s="4" t="s">
        <v>116</v>
      </c>
      <c r="B24" s="5" t="n">
        <v>0</v>
      </c>
      <c r="C24" s="5" t="n">
        <v>0</v>
      </c>
    </row>
    <row r="25" spans="1:3">
      <c r="A25" s="4" t="s">
        <v>117</v>
      </c>
      <c r="B25" s="5" t="n">
        <v>0</v>
      </c>
      <c r="C25" s="5" t="n">
        <v>0</v>
      </c>
    </row>
    <row r="26" spans="1:3">
      <c r="A26" s="4" t="s">
        <v>118</v>
      </c>
      <c r="B26" s="5" t="n">
        <v>560135</v>
      </c>
      <c r="C26" s="5" t="n">
        <v>575051</v>
      </c>
    </row>
    <row r="27" spans="1:3">
      <c r="A27" s="4" t="s">
        <v>119</v>
      </c>
      <c r="B27" s="5" t="n">
        <v>125793</v>
      </c>
      <c r="C27" s="5" t="n">
        <v>-104780</v>
      </c>
    </row>
    <row r="28" spans="1:3">
      <c r="A28" s="4" t="s">
        <v>120</v>
      </c>
      <c r="B28" s="5" t="n">
        <v>1069917</v>
      </c>
      <c r="C28" s="5" t="n">
        <v>926209</v>
      </c>
    </row>
    <row r="29" spans="1:3">
      <c r="A29" s="4" t="s">
        <v>121</v>
      </c>
      <c r="B29" s="5" t="n">
        <v>1195710</v>
      </c>
      <c r="C29" s="5" t="n">
        <v>821429</v>
      </c>
    </row>
    <row r="30" spans="1:3">
      <c r="A30" s="3" t="s">
        <v>122</v>
      </c>
    </row>
    <row r="31" spans="1:3">
      <c r="A31" s="4" t="s">
        <v>123</v>
      </c>
      <c r="B31" s="5" t="n">
        <v>0</v>
      </c>
      <c r="C31" s="5" t="n">
        <v>0</v>
      </c>
    </row>
    <row r="32" spans="1:3">
      <c r="A32" s="4" t="s">
        <v>124</v>
      </c>
      <c r="B32" s="7" t="n">
        <v>0</v>
      </c>
      <c r="C32"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25</v>
      </c>
      <c r="B1" s="2" t="s">
        <v>1</v>
      </c>
    </row>
    <row r="2" spans="1:2">
      <c r="B2" s="2" t="s">
        <v>2</v>
      </c>
    </row>
    <row r="3" spans="1:2">
      <c r="A3" s="3" t="s">
        <v>126</v>
      </c>
    </row>
    <row r="4" spans="1:2">
      <c r="A4" s="4" t="s">
        <v>127</v>
      </c>
      <c r="B4" s="4" t="s">
        <v>12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29</v>
      </c>
      <c r="B1" s="2" t="s">
        <v>1</v>
      </c>
    </row>
    <row r="2" spans="1:2">
      <c r="B2" s="2" t="s">
        <v>2</v>
      </c>
    </row>
    <row r="3" spans="1:2">
      <c r="A3" s="3" t="s">
        <v>126</v>
      </c>
    </row>
    <row r="4" spans="1:2">
      <c r="A4" s="4" t="s">
        <v>130</v>
      </c>
      <c r="B4" s="4"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2</v>
      </c>
      <c r="B1" s="2" t="s">
        <v>1</v>
      </c>
    </row>
    <row r="2" spans="1:2">
      <c r="B2" s="2" t="s">
        <v>2</v>
      </c>
    </row>
    <row r="3" spans="1:2">
      <c r="A3" s="3" t="s">
        <v>126</v>
      </c>
    </row>
    <row r="4" spans="1:2">
      <c r="A4" s="4" t="s">
        <v>132</v>
      </c>
      <c r="B4" s="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4T08:01:25Z</dcterms:created>
  <dcterms:modified xmlns:dcterms="http://purl.org/dc/terms/" xmlns:xsi="http://www.w3.org/2001/XMLSchema-instance" xsi:type="dcterms:W3CDTF">2018-05-14T08:01:25Z</dcterms:modified>
</cp:coreProperties>
</file>